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Description of Organization, _2" sheetId="20" state="visible" r:id="rId20"/>
    <sheet xmlns:r="http://schemas.openxmlformats.org/officeDocument/2006/relationships" name="Restatement of Previously Iss_2" sheetId="21" state="visible" r:id="rId21"/>
    <sheet xmlns:r="http://schemas.openxmlformats.org/officeDocument/2006/relationships" name="Significant Accounting Polici_3" sheetId="22" state="visible" r:id="rId22"/>
    <sheet xmlns:r="http://schemas.openxmlformats.org/officeDocument/2006/relationships" name="Class A Common Stock Subject 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_3" sheetId="26" state="visible" r:id="rId26"/>
    <sheet xmlns:r="http://schemas.openxmlformats.org/officeDocument/2006/relationships" name="Description of Organization, _4"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itial Public Offering - Addit"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Class A Common Stock Subject _3" sheetId="36" state="visible" r:id="rId36"/>
    <sheet xmlns:r="http://schemas.openxmlformats.org/officeDocument/2006/relationships" name="Class A Common Stock Subject _4" sheetId="37" state="visible" r:id="rId37"/>
    <sheet xmlns:r="http://schemas.openxmlformats.org/officeDocument/2006/relationships" name="Stockholder's Deficit - Additio"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Fair Value Measurements - Addit" sheetId="42" state="visible" r:id="rId42"/>
    <sheet xmlns:r="http://schemas.openxmlformats.org/officeDocument/2006/relationships" name="Income Taxes - Schedule Of Comp" sheetId="43" state="visible" r:id="rId43"/>
    <sheet xmlns:r="http://schemas.openxmlformats.org/officeDocument/2006/relationships" name="Income Taxes - Schedule Of Defe" sheetId="44" state="visible" r:id="rId44"/>
    <sheet xmlns:r="http://schemas.openxmlformats.org/officeDocument/2006/relationships" name="Income Taxes - Additional Infor" sheetId="45" state="visible" r:id="rId45"/>
    <sheet xmlns:r="http://schemas.openxmlformats.org/officeDocument/2006/relationships" name="Income Taxes - Schedule Of Effe"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Thayer Ventures Acquisition Corp</t>
        </is>
      </c>
    </row>
    <row r="7">
      <c r="A7" s="4" t="inlineStr">
        <is>
          <t>Entity Central Index Key</t>
        </is>
      </c>
      <c r="B7" s="4" t="inlineStr">
        <is>
          <t>000182056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3" t="inlineStr">
        <is>
          <t>Stockholders' Equity Note [Abstract]</t>
        </is>
      </c>
    </row>
    <row r="4">
      <c r="A4" s="4" t="inlineStr">
        <is>
          <t>Initial Public Offering</t>
        </is>
      </c>
      <c r="B4" s="4" t="inlineStr">
        <is>
          <t xml:space="preserve"> Note 4—Initial Public Offering On December 15, 2020, the Company consummated its Initial Public Offering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t>
        </is>
      </c>
      <c r="C4" s="4" t="inlineStr">
        <is>
          <t>Note 3. Initial Public Offering. On December 15, 2020, the Company consummated its IPO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5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Note 5—Related Party Transactions Founder Shares and Private Placement Shares On August 11, 2020, the Sponsor subscribed to purchase 5,031,250 shares of th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rivate Placement Warrants Simultaneously with the closing of the Initial Public Offering,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of the final prospectus of the Initial Public Offering and continuing until the earlier of the Company’s consummation of a Business Combination and the Company’s liquidation, the Company will pay the Sponsor a total of $20,000 per month for office space and administrative and support services. No charges were incurred as of December 31, 2020. The Sponsor, executive officers and directors, or any of their respective affiliates will be reimbursed for any out-of-pocket expenses in</t>
        </is>
      </c>
      <c r="C4" s="4" t="inlineStr">
        <is>
          <t xml:space="preserve">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All shares and associated amounts have been retroactively restated to reflect the share surrender. On November 9, 2020, the Sponsor transferred 25,000 Founder Shares to each of the independent director nominees. The initial stockholders agreed to forfeit up to 562,500 Founder Shares to the extent that the over-allotment option was not exercised in full by the underwriters, so that the Founder Shares would represent 20.0% of the Company’s issued and outstanding shares after the IPO. The underwriter exercised its over-allotment option in full on December 15,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Administrative Support Agreement Commencing on the date of the final prospectus of the IPO and continuing until the earlier of the Company’s consummation of a Business Combination or the Company’s liquidation, the Company will pay the Sponsor a total of $20,000 per month for office space and administrative and support services. The Sponsor has waived fees under such agreement since the IPO, as such there were no charges incurred or accrued for as of September The Sponsor, executive officers and directors, or any of their respective affiliates will be reimbursed for any out-of-pocket potential target businesses and performing due diligence on suitable business combinations. The Company’s audit committee will review, on a quarterly basis, all payments that were made to the Sponsor, executive officers or directors, or the Company or their affiliates. For the three and nine months ended September 30, 2021, no charges were incurred or accr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 xml:space="preserve">Note 6—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Underwriting Agreement The underwriters were entitled to an underwriting discount of $0.20 per Unit, or approximately $3.45 million in the aggregate, paid upon the closing of the Initial Public Offering.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 </t>
        </is>
      </c>
      <c r="C4" s="4" t="inlineStr">
        <is>
          <t xml:space="preserve">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5 Months Ended</t>
        </is>
      </c>
      <c r="C1" s="2" t="inlineStr">
        <is>
          <t>9 Months Ended</t>
        </is>
      </c>
    </row>
    <row r="2">
      <c r="B2" s="2" t="inlineStr">
        <is>
          <t>Dec. 31, 2020</t>
        </is>
      </c>
      <c r="C2" s="2" t="inlineStr">
        <is>
          <t>Sep. 30, 2021</t>
        </is>
      </c>
    </row>
    <row r="3">
      <c r="A3" s="3" t="inlineStr">
        <is>
          <t>Derivative Warrant Liabilities [Abstract]</t>
        </is>
      </c>
    </row>
    <row r="4">
      <c r="A4" s="4" t="inlineStr">
        <is>
          <t>Derivative Warrant Liabilities.</t>
        </is>
      </c>
      <c r="B4" s="4" t="inlineStr">
        <is>
          <t xml:space="preserve">Note 7—Derivative Warrant Liabilities As of December 31, 2020, the Company has 8,625,000 and 7,175,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The warrants have an exercise price of $ 11.50 five 9.20 20 9.20 10.00 18.00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 in whole and not in part;
• at a price of $ 0.01
• upon a minimum of 30
• if, and only if, the last reported sale price of the Class A common stock equals or exceeds $ 18.00 and for certain issuances of Class A common stock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the “Reference Value”). The Company will not redeem the warrants unless an effective registration statement under 30-day . Redemption of warrants when the price per share of Class A common stock equals or exceeds $10.00:
• in whole and not in part;
• at a price of $0.10 per warrant upon a m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6. Derivative Warrant Liabilities. As of September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 The Public Warrants have an exercise price of $11.50 per share, subject to adjustments,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After the warrants become exercisable, the Company may redeem the outstanding warrants:
• in whole and not in part;
• at a price of $0.10 per warrant upon a minimum of 30 days’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5 Months Ended</t>
        </is>
      </c>
      <c r="C1" s="2" t="inlineStr">
        <is>
          <t>9 Months Ended</t>
        </is>
      </c>
    </row>
    <row r="2">
      <c r="B2" s="2" t="inlineStr">
        <is>
          <t>Dec. 31, 2020</t>
        </is>
      </c>
      <c r="C2" s="2" t="inlineStr">
        <is>
          <t>Sep. 30, 2021</t>
        </is>
      </c>
    </row>
    <row r="3">
      <c r="A3" s="3" t="inlineStr">
        <is>
          <t>Temporary Equity Disclosure [Abstract]</t>
        </is>
      </c>
    </row>
    <row r="4">
      <c r="A4" s="4" t="inlineStr">
        <is>
          <t>Class A Common Stock Subject to Possible Redemption</t>
        </is>
      </c>
      <c r="B4" s="4" t="inlineStr">
        <is>
          <t xml:space="preserve"> Note 8-—Class A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the Initial Public Offering, there were 17,25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c r="C4" s="4" t="inlineStr">
        <is>
          <t>7.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September 30, 2021, there were 17,25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5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Deficit</t>
        </is>
      </c>
      <c r="B4" s="4" t="inlineStr">
        <is>
          <t>Note 9—Stockholders’ Deficit Preferred Stock no shares Class A Common Stock As which were all subject to possible redemption and classified outside of permanent equity in the balance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an as-converted basis, %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initial Business Combination and any Private Placement Warrants issued to the Sponsor, officers or directors upon conversion of Working Capital Loans). The Sponsor may also elect to convert their shares of Class B common stock into an equal number of shares of Class A common stock, subject to adjustment as provided above, at any time. In no event will the shares of the Company’s Class B common stock convert into shares of the Company’s Class A common stock at a rate of less than one-to-one.</t>
        </is>
      </c>
      <c r="C4" s="4" t="inlineStr">
        <is>
          <t xml:space="preserve"> 8. Stockholders’ Deficit Preferred Stock September Class A Common Stock per share. As of September 30, 2021 and December 31, 2020, there Class B Common Stock September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 The Class B common stock will automatically convert into Class A common stock at the time of the initial Business Combination on a one-for-one as-converted subject to adjustment as provided above, at any time. In no event will the shares of Class B common stock convert into shares of Class A common stock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Fair Value Measurements</t>
        </is>
      </c>
      <c r="B4" s="4" t="inlineStr">
        <is>
          <t>Note 10—Fair Value Measurements The following table presents information about the Company’s financial assets and liabilities that are measured at fair value on a recurring basis as of December 31, 2020 by level within the fair value hierarchy:
Description Quoted Significant Significant
Assets:
Investments held in Trust Account $ 172,500,000 $ — $ —
Liabilities:
Derivative warrant liabilities $ — $ — $ 15,871,750 Transfers to/from Levels 1, 2 and 3 are recognized at the end of the reporting period. 2020 Level 1 instruments include investments in mutual fund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15, 2020 As of December 31, 2020
Public and Private Public and Private
Exercise price $ 11.50 $ 11.50
Volatility 15.0 % 15.0 %
Stock price $ 9.57 $ 9.98
Expected life of the options to convert 6.54 6.5
Risk-free rate 0.58 % 0.58 %
Dividend yield 0.0 % 0.0 % The change in the fair value of the derivative warrant liabilities for the period ended December 31, 2020 is summarized as follows
Derivative warrant liabilities at July 31, 2020 (inception) $ —
Issuance of Public and Private Warrants 13,516,250
Change in fair value of derivative warrant liabilities 2,355,500
Derivative warrant liabilities at December 31, 2020 $ 15,871,750</t>
        </is>
      </c>
      <c r="C4" s="4" t="inlineStr">
        <is>
          <t xml:space="preserve"> Note 9. Fair Value Measurements. The following table presents information about the Company’s assets that are measured at fair value on a recurring basis and indicate the fair value hierarchy of the valuation techniques that the Company utilized to determine such fair value. September 30, 2021
Description Quoted Prices in Markets Significant Other Observable Inputs Significant Other Unobservable Inputs
Assets:
Investments held in Trust Account $ 175,987,897 $ — $ —
Liabilities:
Derivative warrant liabilities (public) $ 9,918,750 $ — $ —
Derivative warrant liabilities (private) $ — $ 8,251,250 $ — December 31, 2020
Description Quoted Prices in Markets Significant Other Observable Inputs Significant Other Unobservable Inputs
Assets:
Investments held in Trust Account $ 175,950,325 $ — $ —
Liabilities:
Derivative warrant liabilities (public) $ — $ — $ 8,625,000
Derivative warrant liabilities (private) $ — $ — $ 7,246,750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 estimated fair value of the Private Warrants was transferred from a Level 3 measurement to a Level 2 fair value measurement as of Febr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were initially measured at fair value using a Monte Carlo simulation model and Black-Scholes option pricing model. For periods subsequent to the detachment of the Public Warrants from the Units, the Public Warrants’ listed price in an active market was used as the fair value for determining the fair value of the Public Warrants and Private Placement Warrants. For the three and nine months ended September 30, 2021, the Company recognized a non-operating zero-coupon The following table provides quantitative information regarding Level 3 fair value measurements inputs at their initial measurement date:
At initial issuance
Exercise price $ 11.50
Volatility 15.4 %
Stock price $ 9.98
Expected life of the options to convert 6.54
Risk-free rate 0.58 %
Dividend yield 0.0 % The change in the fair value of the derivative warrant liabilities, measured using Level 3 inputs, for the three and nine months ended September 30, 2021 is summarized as follows:
Derivative warrant liabilities at January 1, 2021 $ 15,871,750
Transfer of public warrant liabilities to Level 1 (8,625,000 )
Change in fair value of warrant liabilities (2,870,000 )
Derivative warrant liabilities at March 31, 2021 4,376,750
Transfer of private warrant liabilities to Level 2 (4,376,750 )
Change in fair value of warrant liabilities —
Derivative warrant liabilities at June 30, 2021 —
Derivative warrant liabilities at September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11—Income Taxes The Company’s taxable income primarily consists of interest income on the Trust Account. The Company’s general and administrative expenses are generally considered start-up 2020 The income tax provision (benefit) consists of the following:
December 31, 2020
Current
Federal $ —
State —
Deferred
Federal (40,359 )
State —
Valuation allowance 40,359
Income tax provision $ —
The Company’s net deferred tax assets are as follows:
December 31, 2020
Deferred tax assets:
Net operating loss carryover $ 17,537
Start-up/Organization 22,822
Total deferred tax assets 40,359
Valuation allowance (40,359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A reconciliation of the statutory federal income tax rate (benefit) to the Company’s effective tax rate (benefit) is as follows
December 31, 2020
Statutory Federal income tax rate 21.0 %
Financing cost - derivative warrant liabilities (16.72 )%
Change in fair value of derivative warrant liabilities (2.92 )%
Change in Valuation Allowance (1.4 )%
Income Taxes Benefit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 Note 12—Subsequent Events The Company evaluated subsequent events and transactions that occurred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 </t>
        </is>
      </c>
      <c r="C4" s="4" t="inlineStr">
        <is>
          <t xml:space="preserve">Note 10. Subsequent Events The Company evaluated subsequent events and transactions that occurred up to the date the unaudited condensed consolidated financial statements were issued. Based upon this review, the Company did not identify any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5 Months Ended</t>
        </is>
      </c>
      <c r="C1" s="2" t="inlineStr">
        <is>
          <t>9 Months Ended</t>
        </is>
      </c>
    </row>
    <row r="2">
      <c r="B2" s="2" t="inlineStr">
        <is>
          <t>Dec. 31, 2020</t>
        </is>
      </c>
      <c r="C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c r="C4" s="4"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t>
        </is>
      </c>
      <c r="C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September December</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December 31, 2020, there were no cash equivalents in the Company’s operating cash account. </t>
        </is>
      </c>
      <c r="C6"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7">
      <c r="A7" s="4" t="inlineStr">
        <is>
          <t>Investments Held in Trust Account</t>
        </is>
      </c>
      <c r="B7" s="4" t="inlineStr">
        <is>
          <t xml:space="preserve">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t>
        </is>
      </c>
      <c r="C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t>
        </is>
      </c>
    </row>
    <row r="8">
      <c r="A8" s="4" t="inlineStr">
        <is>
          <t>Financial Instruments</t>
        </is>
      </c>
      <c r="B8" s="4" t="inlineStr">
        <is>
          <t>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t>
        </is>
      </c>
      <c r="C8" s="4" t="inlineStr">
        <is>
          <t>Fair Value of Financial Instruments The fair value of the Company’s assets and liabilities which qualify as financial instruments under the FASB ASC Topic 820, “ Fair Value Measurements</t>
        </is>
      </c>
    </row>
    <row r="9">
      <c r="A9" s="4" t="inlineStr">
        <is>
          <t>Fair Value Measurements</t>
        </is>
      </c>
      <c r="C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815-15. re-assessed 825-10 The 8,625,000 issued in connection with the Initial Public Offering (the “Public Warrants”) and the 7,175,000 Private Placement Warrants are recognized as derivative liabilities in accordance with ASC 815-40. re-measurement</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825-10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1">
      <c r="A11" s="4" t="inlineStr">
        <is>
          <t>Offering Costs Associated with the IPO</t>
        </is>
      </c>
      <c r="B11" s="4" t="inlineStr">
        <is>
          <t>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million is included in financing cost -derivative warrant liabilities in the statement of operations. The Company classifies deferred underwriting commissions as non-current liabilities as their liquidation is not reasonably expected to require the use of current assets or require the creation of current liabilities.</t>
        </is>
      </c>
      <c r="C11" s="4" t="inlineStr">
        <is>
          <t>Offering Costs Associated with the IPO Offering costs consisted of legal, accounting, underwriting fees and other costs incurred through the IPO that were directly related to the IPO. Offering costs were allocated to the separable financial instruments issued in the IPO based on a relative fair value basis, compared to total proceeds received. Offering costs associated with derivative warrant liabilities were expensed as incurred and presented as non-operating non-current</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 </t>
        </is>
      </c>
      <c r="C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Effective with the closing of the IPO, the Company recognized the accretion from initial book value to redemption amount, which resulted in charges against additional paid-in</t>
        </is>
      </c>
    </row>
    <row r="13">
      <c r="A13" s="4" t="inlineStr">
        <is>
          <t>Net Income (Loss) Per Share of Common Stock</t>
        </is>
      </c>
      <c r="B13" s="4"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The Period From July 31, 2020
Class A Class B
Basic and diluted net loss per common stock:
Numerator:
Allocation of net loss $ (1,043,325 ) $ (1,915,209 )
Denominator:
Basic and diluted weighted average common stock outstanding 2,079,787 3,817,819
Basic and diluted net loss per common stock $ (0.50 ) $ (0.50 )</t>
        </is>
      </c>
      <c r="C1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The following table reflects presents a reconciliation of the numerator and denominator used to compute basic and diluted net income (loss) per share for each class of common stock:
For the Three Months For the Nine Months Ended For the Period From
Class A Class B Class A Class B Class A Class B
Basic and diluted net income (loss) per common stock:
Numerator:
Allocation of net income (loss) $ 1,532,738 $ 383,185 $ (2,929,489 ) $ (732,372 ) $ — $ (53,239 )
Denominator:
Basic and diluted weighted average common shares outstanding 17,250,000 4,312,500 17,250,000 4,312,500 — 3,750,000
Basic and diluted net income (loss) per common stock $ 0.09 $ 0.09 $ (0.17 ) $ (0.17 ) $ — $ (0.01 )</t>
        </is>
      </c>
    </row>
    <row r="14">
      <c r="A14" s="4" t="inlineStr">
        <is>
          <t>Income Taxes</t>
        </is>
      </c>
      <c r="B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t>
        </is>
      </c>
      <c r="C14" s="4" t="inlineStr">
        <is>
          <t xml:space="preserve">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t>
        </is>
      </c>
    </row>
    <row r="15">
      <c r="A15" s="4" t="inlineStr">
        <is>
          <t>Recent Accounting Pronouncements</t>
        </is>
      </c>
      <c r="B15" s="4" t="inlineStr">
        <is>
          <t xml:space="preserve">Recent Accounting Pronouncements Management does not believe that any recently issued, but not yet effective, accounting standards, if currently adopted, would have a material effect on the Company’s financial statements. </t>
        </is>
      </c>
      <c r="C15" s="4" t="inlineStr">
        <is>
          <t xml:space="preserve">Recent Adopted Accounting Standards In August 2020, the FASB issued ASU No. 2020-06, Debt—D ebt with Conversion and Other Options (Subtopic 470-20) ’ s Own Equity (Subtopic 815-40): ’ s Own Equity exception and it also simplifies the diluted earnings per share calculation in certain areas. The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396362</v>
      </c>
      <c r="C3" s="5" t="n">
        <v>1242226</v>
      </c>
    </row>
    <row r="4">
      <c r="A4" s="4" t="inlineStr">
        <is>
          <t>Prepaid expenses</t>
        </is>
      </c>
      <c r="B4" s="6" t="n">
        <v>258173</v>
      </c>
      <c r="C4" s="6" t="n">
        <v>509248</v>
      </c>
    </row>
    <row r="5">
      <c r="A5" s="4" t="inlineStr">
        <is>
          <t>Total current assets</t>
        </is>
      </c>
      <c r="B5" s="6" t="n">
        <v>654535</v>
      </c>
      <c r="C5" s="6" t="n">
        <v>1751474</v>
      </c>
    </row>
    <row r="6">
      <c r="A6" s="4" t="inlineStr">
        <is>
          <t>Investments held in Trust Account</t>
        </is>
      </c>
      <c r="B6" s="6" t="n">
        <v>175987897</v>
      </c>
      <c r="C6" s="6" t="n">
        <v>175950325</v>
      </c>
    </row>
    <row r="7">
      <c r="A7" s="4" t="inlineStr">
        <is>
          <t>Total assets</t>
        </is>
      </c>
      <c r="B7" s="6" t="n">
        <v>176642432</v>
      </c>
      <c r="C7" s="6" t="n">
        <v>177701799</v>
      </c>
    </row>
    <row r="8">
      <c r="A8" s="3" t="inlineStr">
        <is>
          <t>Current liabilities:</t>
        </is>
      </c>
    </row>
    <row r="9">
      <c r="A9" s="4" t="inlineStr">
        <is>
          <t>Accounts payable</t>
        </is>
      </c>
      <c r="B9" s="6" t="n">
        <v>509426</v>
      </c>
      <c r="C9" s="6" t="n">
        <v>296718</v>
      </c>
    </row>
    <row r="10">
      <c r="A10" s="4" t="inlineStr">
        <is>
          <t>Accrued expenses</t>
        </is>
      </c>
      <c r="B10" s="6" t="n">
        <v>71500</v>
      </c>
      <c r="C10" s="6" t="n">
        <v>70000</v>
      </c>
    </row>
    <row r="11">
      <c r="A11" s="4" t="inlineStr">
        <is>
          <t>Franchise tax payable</t>
        </is>
      </c>
      <c r="B11" s="6" t="n">
        <v>173872</v>
      </c>
      <c r="C11" s="6" t="n">
        <v>83836</v>
      </c>
    </row>
    <row r="12">
      <c r="A12" s="4" t="inlineStr">
        <is>
          <t>Total current liabilities</t>
        </is>
      </c>
      <c r="B12" s="6" t="n">
        <v>754798</v>
      </c>
      <c r="C12" s="6" t="n">
        <v>450554</v>
      </c>
    </row>
    <row r="13">
      <c r="A13" s="4" t="inlineStr">
        <is>
          <t>Deferred underwriting commissions</t>
        </is>
      </c>
      <c r="B13" s="6" t="n">
        <v>6900000</v>
      </c>
      <c r="C13" s="6" t="n">
        <v>6900000</v>
      </c>
    </row>
    <row r="14">
      <c r="A14" s="4" t="inlineStr">
        <is>
          <t>Derivative warrant liabilities</t>
        </is>
      </c>
      <c r="B14" s="6" t="n">
        <v>18170000</v>
      </c>
      <c r="C14" s="6" t="n">
        <v>15871750</v>
      </c>
    </row>
    <row r="15">
      <c r="A15" s="4" t="inlineStr">
        <is>
          <t>Total Liabilities</t>
        </is>
      </c>
      <c r="B15" s="6" t="n">
        <v>25824798</v>
      </c>
      <c r="C15" s="6" t="n">
        <v>23222304</v>
      </c>
    </row>
    <row r="16">
      <c r="A16" s="4" t="inlineStr">
        <is>
          <t>Commitments and Contingencies</t>
        </is>
      </c>
      <c r="C16" s="4" t="inlineStr">
        <is>
          <t xml:space="preserve"> </t>
        </is>
      </c>
    </row>
    <row r="17">
      <c r="A17" s="4" t="inlineStr">
        <is>
          <t>Class A common stock subject to possible redemption; $0.0001 par value; 17,250,000 shares at $10.20 per share at September 30, 2021 and December 31, 2020, respectively</t>
        </is>
      </c>
      <c r="B17" s="6" t="n">
        <v>175950000</v>
      </c>
      <c r="C17" s="6" t="n">
        <v>17595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6" t="n">
        <v>0</v>
      </c>
      <c r="C20" s="6" t="n">
        <v>0</v>
      </c>
    </row>
    <row r="21">
      <c r="A21" s="4" t="inlineStr">
        <is>
          <t>Accumulated deficit</t>
        </is>
      </c>
      <c r="B21" s="6" t="n">
        <v>-25132797</v>
      </c>
      <c r="C21" s="6" t="n">
        <v>-21470936</v>
      </c>
    </row>
    <row r="22">
      <c r="A22" s="4" t="inlineStr">
        <is>
          <t>Total Stockholders' Deficit</t>
        </is>
      </c>
      <c r="B22" s="6" t="n">
        <v>-25132366</v>
      </c>
      <c r="C22" s="6" t="n">
        <v>-21470505</v>
      </c>
    </row>
    <row r="23">
      <c r="A23" s="4" t="inlineStr">
        <is>
          <t>Total Liabilities, Class A Common Stock Subject to Possible Redemption and Stockholders' Deficit</t>
        </is>
      </c>
      <c r="B23" s="6" t="n">
        <v>176642432</v>
      </c>
      <c r="C23" s="6" t="n">
        <v>177701799</v>
      </c>
    </row>
    <row r="24">
      <c r="A24" s="4" t="inlineStr">
        <is>
          <t>Restated Balance [Member]</t>
        </is>
      </c>
    </row>
    <row r="25">
      <c r="A25" s="3" t="inlineStr">
        <is>
          <t>Stockholders' Deficit:</t>
        </is>
      </c>
    </row>
    <row r="26">
      <c r="A26" s="4" t="inlineStr">
        <is>
          <t>Additional paid-in capital</t>
        </is>
      </c>
      <c r="C26" s="6" t="n">
        <v>0</v>
      </c>
    </row>
    <row r="27">
      <c r="A27" s="4" t="inlineStr">
        <is>
          <t>Accumulated deficit</t>
        </is>
      </c>
      <c r="C27" s="6" t="n">
        <v>-21470936</v>
      </c>
    </row>
    <row r="28">
      <c r="A28" s="4" t="inlineStr">
        <is>
          <t>Total Stockholders' Deficit</t>
        </is>
      </c>
      <c r="C28" s="6" t="n">
        <v>-21470936</v>
      </c>
    </row>
    <row r="29">
      <c r="A29" s="4" t="inlineStr">
        <is>
          <t>Common Class A [Member]</t>
        </is>
      </c>
    </row>
    <row r="30">
      <c r="A30" s="3" t="inlineStr">
        <is>
          <t>Current liabilities:</t>
        </is>
      </c>
    </row>
    <row r="31">
      <c r="A31" s="4" t="inlineStr">
        <is>
          <t>Class A common stock subject to possible redemption; $0.0001 par value; 17,250,000 shares at $10.20 per share at September 30, 2021 and December 31, 2020, respectively</t>
        </is>
      </c>
      <c r="B31" s="6" t="n">
        <v>175950000</v>
      </c>
      <c r="C31" s="6" t="n">
        <v>175950000</v>
      </c>
    </row>
    <row r="32">
      <c r="A32" s="3" t="inlineStr">
        <is>
          <t>Stockholders' Deficit:</t>
        </is>
      </c>
    </row>
    <row r="33">
      <c r="A33" s="4" t="inlineStr">
        <is>
          <t>Common stock</t>
        </is>
      </c>
      <c r="B33" s="6" t="n">
        <v>0</v>
      </c>
      <c r="C33" s="6" t="n">
        <v>0</v>
      </c>
    </row>
    <row r="34">
      <c r="A34" s="4" t="inlineStr">
        <is>
          <t>Common Class B [Member]</t>
        </is>
      </c>
    </row>
    <row r="35">
      <c r="A35" s="3" t="inlineStr">
        <is>
          <t>Stockholders' Deficit:</t>
        </is>
      </c>
    </row>
    <row r="36">
      <c r="A36" s="4" t="inlineStr">
        <is>
          <t>Common stock</t>
        </is>
      </c>
      <c r="B36" s="5" t="n">
        <v>431</v>
      </c>
      <c r="C36"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Tables)</t>
        </is>
      </c>
      <c r="B1" s="2" t="inlineStr">
        <is>
          <t>5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Schedule of Error Corrections and Prior Period Adjustments</t>
        </is>
      </c>
      <c r="B4" s="4" t="inlineStr">
        <is>
          <t xml:space="preserve"> The change in the carrying value of the redeemable shares of Class A common stock in the Post-IPO paid-in
As of December 15, 2020: As Previously Adjustment As Restated
Total assets $ 178,262,938 $ — $ 178,262,938
Total liabilities $ 21,335,781 $ — $ 21,335,781
Class A common stock subject to possible redemption 151,927,148 24,022,852 175,950,000
Preferred stock — — —
Class A common stock 235 (235 ) —
Class B common stock 431 — 431
Additional paid-in 5,510,215 (5,510,215 ) —
Accumulated deficit (510,872 ) (18,512,402 ) (19,023,274 )
Total stockholders’ equity (deficit) $ 5,000,009 $ (24,022,852 ) $ (19,022,843 )
Total Liabilities, Class A Common Stock Subject to Possible Redemption and Stockholders’ Equity (Deficit) $ 178,262,938 $ — $ 178,262,938
As of December 31, 2020: As Previously Adjustment As Restated
Total assets $ 177,701,799 $ — $ 177,701,799
Total liabilities $ 23,222,304 $ — $ 23,222,304
Class A common stock subject to possible redemption 149,479,490 26,470,510 175,950,000
Preferred stock — — —
Class A common stock 260 (260 ) —
Class B common stock 431 — 431
Additional paid-in capital 7,957,848 (7,957,848 ) —
Accumulated deficit (2,958,534 ) (18,512,402 ) (21,470,936 )
Total stockholders’ equity (deficit) $ 5,000,005 $ (26,470,510 ) $ (21,470,505 )
Total Liabilities, Class A Common Stock Subject to $ 177,701,799 $ — $ 177,701,799 The table below presents the effect of the financial statement adjustments related to the restatement discussed above of the Company’s previously reported balance sheet as of December 31, 2020: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uly 31, 2020 (inception) through December 31, 2020:
For the Period from July 31, 2020 (inception) through December 31, 2020
As Restated Adjustment As Restated
Supplemental Disclosure of Noncash Financing Activities:
Initial value of Class A common stock subject to $ 165,443,398 $ (165,443,398 ) $ —
Change in value of Class A common stock subject to possible redemption $ (15,963,908 ) $ 15,963,908 $ — The impact to the reported amounts of weighted average shares outstanding and basic and diluted earnings per share is presented below for the period from July 31, 2020 (inception) through December 31, 2020:
Earnings Per Share for Class A Common Stock
As Previously Reported Adjustment As Restated
For the Period from July 31, 2020 (inception) through December 31, 2020
Net loss $ (2,958,534 ) $ — $ (2,958,534 )
Weighted average shares outstanding 17,250,000 (15,170,213 ) 2,079,787
Basic and diluted earnings per share $ 0.00 $ (0.50 ) $ (0.50 )
Earnings Per Share for Class B Common Stock
As Previously Reported Adjustment As Restated
For the Period from July 31, 2020 (inception) through December 31, 2020
Net loss $ (2,958,534 ) $ — $ (2,958,534 )
Weighted average shares outstanding 3,817,819 0 3,817,819
Basic and diluted earnings per share $ (0.77 ) $ 0.27 $ (0.50) </t>
        </is>
      </c>
      <c r="C4" s="4" t="inlineStr">
        <is>
          <t xml:space="preserve">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Adjustment As Restated
Total assets $ 177,267,667 $ — $ 177,267,667
Total liabilities $ 16,708,174 $ — $ 16,708,174
Class A common stock subject to possible redemption 155,559,486 20,390,514 175,950,000
Preferred stock — — —
Class A common stock 200 (200 ) —
Class B common stock 431 — 431
Additional paid-in 1,877,912 (1,877,912 ) —
Retained Earnings (accumulated deficit) 3,121,464 (18,512,402 ) (15,390,938 )
Total stockholders’ equity (deficit) $ 5,000,007 $ (20,390,514 ) $ (15,390,507 )
Total Liabilities, Class A Common Stock Subject to Redemption and Stockholders’ Equity (Deficit) $ 177,267,667 $ — $ 177,267,66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Reported Adjustment As
Supplemental Disclosure of Noncash Financing Activities:
Change in value of Class A common stock subject to possible redemption $ 6,079,996 $ (6,079,996 ) $ — The table below presents the effect of the financial statement adjustments related to the restatement discussed above of the Company’s previously reported balance sheet as of June 30, 2021:
As of June 30, 2021: As Previously Adjustment As Restated
Total assets $ 176,891,038 $ — $ 176,891,038
Total liabilities $ 27,989,326 $ — $ 27,989,326
Class A common stock subject to possible redemption 143,901,702 32,048,298 175,950,000
Preferred stock — — —
Class A common stock 314 (314 ) —
Class B common stock 431 — 431
Additional paid-in 13,535,582 (13,535,582 ) —
Retained earnings (accumulated deficit) (8,536,317 ) (18,512,402 ) (27,048,719 )
Total stockholders’ equity (deficit) $ 5,000,010 $ (32,048,298 ) $ (27,048,288 )
Total Liabilities, Class A Common Stock Subject to Possible Redemption and Stockholders’ Equity (Deficit) $ 176,891,038 $ — $ 176,891,038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Reported Adjustment As
Supplemental Disclosure of Noncash Financing Activities:
Change in value of Class A common stock subject to possible redemption $ 5,577,788 $ (5,577,788 ) $ — The impact to the reported amounts of weighted average shares outstanding and basic and diluted earnings per share is presented below for the Affected Quarterly Periods:
Earnings Per Share for Class A Common Stock
As Previously Adjustment As Restated
For the Three Months Ended March 31, 2021
Net income $ 6,079,998 $ — $ 6,079,998
Weighted average shares outstanding 17,250,000 — 17,250,000
Basic and diluted earnings per share $ 0.00 $ 0.28 $ 0.28
For the Three Months Ended June 30, 2021
Net loss $ (11,657,781 ) $ — $ (11,657,781 )
Weighted average shares outstanding 17,250,000 — 17,250,000
Basic and diluted earnings per share $ 0.00 $ (0.54 ) $ (0.54 )
For the Six Months Ended June 30, 2021
Net loss $ (5,577,783 ) $ — $ (5,577,783 )
Weighted average shares outstanding 17,250,000 — 17,250,000
Basic and diluted earnings per share $ 0.00 $ (0.26 ) $ (0.26 )
Earnings Per Share for Class B Common Stock
As Previously Adjustment As Restated
For the Three Months Ended March 31, 2021
Net income $ 6,079,998 $ — $ 6,079,998
Weighted average shares outstanding 4,312,500 — 4,312,500
Basic and diluted earnings per share $ 1.41 $ (1.13 ) $ 0.28
For the Three Months Ended June 30, 2021
Net loss $ (11,657,781 ) $ — $ (11,657,781 )
Weighted average shares outstanding 4,312,500 — 4,312,500
Basic and diluted earnings per share $ (2.70 ) $ 2.16 $ (0.54 )
For the Six Months Ended June 30, 2021
Net loss $ (5,577,783 ) $ — $ (5,577,783 )
Weighted average shares outstanding 4,312,500 — 4,312,500
Basic and diluted earnings per share $ (1.29 ) $ 1.03 $ (0.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5 Months Ended</t>
        </is>
      </c>
      <c r="C1" s="2" t="inlineStr">
        <is>
          <t>9 Months Ended</t>
        </is>
      </c>
    </row>
    <row r="2">
      <c r="B2" s="2" t="inlineStr">
        <is>
          <t>Dec. 31, 2020</t>
        </is>
      </c>
      <c r="C2" s="2" t="inlineStr">
        <is>
          <t>Sep. 30, 2021</t>
        </is>
      </c>
    </row>
    <row r="3">
      <c r="A3" s="3" t="inlineStr">
        <is>
          <t>Accounting Changes and Error Corrections [Abstract]</t>
        </is>
      </c>
    </row>
    <row r="4">
      <c r="A4" s="4" t="inlineStr">
        <is>
          <t>Summary of restatement of balance sheet, statement of operations and cash flow statement</t>
        </is>
      </c>
      <c r="B4" s="4" t="inlineStr">
        <is>
          <t xml:space="preserve"> The change in the carrying value of the redeemable shares of Class A common stock in the Post-IPO paid-in
As of December 15, 2020: As Previously Adjustment As Restated
Total assets $ 178,262,938 $ — $ 178,262,938
Total liabilities $ 21,335,781 $ — $ 21,335,781
Class A common stock subject to possible redemption 151,927,148 24,022,852 175,950,000
Preferred stock — — —
Class A common stock 235 (235 ) —
Class B common stock 431 — 431
Additional paid-in 5,510,215 (5,510,215 ) —
Accumulated deficit (510,872 ) (18,512,402 ) (19,023,274 )
Total stockholders’ equity (deficit) $ 5,000,009 $ (24,022,852 ) $ (19,022,843 )
Total Liabilities, Class A Common Stock Subject to Possible Redemption and Stockholders’ Equity (Deficit) $ 178,262,938 $ — $ 178,262,938
As of December 31, 2020: As Previously Adjustment As Restated
Total assets $ 177,701,799 $ — $ 177,701,799
Total liabilities $ 23,222,304 $ — $ 23,222,304
Class A common stock subject to possible redemption 149,479,490 26,470,510 175,950,000
Preferred stock — — —
Class A common stock 260 (260 ) —
Class B common stock 431 — 431
Additional paid-in capital 7,957,848 (7,957,848 ) —
Accumulated deficit (2,958,534 ) (18,512,402 ) (21,470,936 )
Total stockholders’ equity (deficit) $ 5,000,005 $ (26,470,510 ) $ (21,470,505 )
Total Liabilities, Class A Common Stock Subject to $ 177,701,799 $ — $ 177,701,799 The table below presents the effect of the financial statement adjustments related to the restatement discussed above of the Company’s previously reported balance sheet as of December 31, 2020: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uly 31, 2020 (inception) through December 31, 2020:
For the Period from July 31, 2020 (inception) through December 31, 2020
As Restated Adjustment As Restated
Supplemental Disclosure of Noncash Financing Activities:
Initial value of Class A common stock subject to $ 165,443,398 $ (165,443,398 ) $ —
Change in value of Class A common stock subject to possible redemption $ (15,963,908 ) $ 15,963,908 $ — The impact to the reported amounts of weighted average shares outstanding and basic and diluted earnings per share is presented below for the period from July 31, 2020 (inception) through December 31, 2020:
Earnings Per Share for Class A Common Stock
As Previously Reported Adjustment As Restated
For the Period from July 31, 2020 (inception) through December 31, 2020
Net loss $ (2,958,534 ) $ — $ (2,958,534 )
Weighted average shares outstanding 17,250,000 (15,170,213 ) 2,079,787
Basic and diluted earnings per share $ 0.00 $ (0.50 ) $ (0.50 )
Earnings Per Share for Class B Common Stock
As Previously Reported Adjustment As Restated
For the Period from July 31, 2020 (inception) through December 31, 2020
Net loss $ (2,958,534 ) $ — $ (2,958,534 )
Weighted average shares outstanding 3,817,819 0 3,817,819
Basic and diluted earnings per share $ (0.77 ) $ 0.27 $ (0.50) </t>
        </is>
      </c>
      <c r="C4" s="4" t="inlineStr">
        <is>
          <t xml:space="preserve">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Adjustment As Restated
Total assets $ 177,267,667 $ — $ 177,267,667
Total liabilities $ 16,708,174 $ — $ 16,708,174
Class A common stock subject to possible redemption 155,559,486 20,390,514 175,950,000
Preferred stock — — —
Class A common stock 200 (200 ) —
Class B common stock 431 — 431
Additional paid-in 1,877,912 (1,877,912 ) —
Retained Earnings (accumulated deficit) 3,121,464 (18,512,402 ) (15,390,938 )
Total stockholders’ equity (deficit) $ 5,000,007 $ (20,390,514 ) $ (15,390,507 )
Total Liabilities, Class A Common Stock Subject to Redemption and Stockholders’ Equity (Deficit) $ 177,267,667 $ — $ 177,267,66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Reported Adjustment As
Supplemental Disclosure of Noncash Financing Activities:
Change in value of Class A common stock subject to possible redemption $ 6,079,996 $ (6,079,996 ) $ — The table below presents the effect of the financial statement adjustments related to the restatement discussed above of the Company’s previously reported balance sheet as of June 30, 2021:
As of June 30, 2021: As Previously Adjustment As Restated
Total assets $ 176,891,038 $ — $ 176,891,038
Total liabilities $ 27,989,326 $ — $ 27,989,326
Class A common stock subject to possible redemption 143,901,702 32,048,298 175,950,000
Preferred stock — — —
Class A common stock 314 (314 ) —
Class B common stock 431 — 431
Additional paid-in 13,535,582 (13,535,582 ) —
Retained earnings (accumulated deficit) (8,536,317 ) (18,512,402 ) (27,048,719 )
Total stockholders’ equity (deficit) $ 5,000,010 $ (32,048,298 ) $ (27,048,288 )
Total Liabilities, Class A Common Stock Subject to Possible Redemption and Stockholders’ Equity (Deficit) $ 176,891,038 $ — $ 176,891,038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Reported Adjustment As
Supplemental Disclosure of Noncash Financing Activities:
Change in value of Class A common stock subject to possible redemption $ 5,577,788 $ (5,577,788 ) $ — The impact to the reported amounts of weighted average shares outstanding and basic and diluted earnings per share is presented below for the Affected Quarterly Periods:
Earnings Per Share for Class A Common Stock
As Previously Adjustment As Restated
For the Three Months Ended March 31, 2021
Net income $ 6,079,998 $ — $ 6,079,998
Weighted average shares outstanding 17,250,000 — 17,250,000
Basic and diluted earnings per share $ 0.00 $ 0.28 $ 0.28
For the Three Months Ended June 30, 2021
Net loss $ (11,657,781 ) $ — $ (11,657,781 )
Weighted average shares outstanding 17,250,000 — 17,250,000
Basic and diluted earnings per share $ 0.00 $ (0.54 ) $ (0.54 )
For the Six Months Ended June 30, 2021
Net loss $ (5,577,783 ) $ — $ (5,577,783 )
Weighted average shares outstanding 17,250,000 — 17,250,000
Basic and diluted earnings per share $ 0.00 $ (0.26 ) $ (0.26 )
Earnings Per Share for Class B Common Stock
As Previously Adjustment As Restated
For the Three Months Ended March 31, 2021
Net income $ 6,079,998 $ — $ 6,079,998
Weighted average shares outstanding 4,312,500 — 4,312,500
Basic and diluted earnings per share $ 1.41 $ (1.13 ) $ 0.28
For the Three Months Ended June 30, 2021
Net loss $ (11,657,781 ) $ — $ (11,657,781 )
Weighted average shares outstanding 4,312,500 — 4,312,500
Basic and diluted earnings per share $ (2.70 ) $ 2.16 $ (0.54 )
For the Six Months Ended June 30, 2021
Net loss $ (5,577,783 ) $ — $ (5,577,783 )
Weighted average shares outstanding 4,312,500 — 4,312,500
Basic and diluted earnings per share $ (1.29 ) $ 1.03 $ (0.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5 Months Ended</t>
        </is>
      </c>
      <c r="C1" s="2" t="inlineStr">
        <is>
          <t>9 Months Ended</t>
        </is>
      </c>
    </row>
    <row r="2">
      <c r="B2" s="2" t="inlineStr">
        <is>
          <t>Dec. 31, 2020</t>
        </is>
      </c>
      <c r="C2" s="2" t="inlineStr">
        <is>
          <t>Sep. 30, 2021</t>
        </is>
      </c>
    </row>
    <row r="3">
      <c r="A3" s="3" t="inlineStr">
        <is>
          <t>Accounting Policies [Abstract]</t>
        </is>
      </c>
    </row>
    <row r="4">
      <c r="A4" s="4" t="inlineStr">
        <is>
          <t>Schedule of Calculation of Basic and Diluted Net Income (Loss) per Share of Common Stock</t>
        </is>
      </c>
      <c r="B4" s="4" t="inlineStr">
        <is>
          <t xml:space="preserve"> The following table reflects presents a reconciliation of the numerator and denominator used to compute basic and diluted net income (loss) per share for each class of common stock:
The Period From July 31, 2020
Class A Class B
Basic and diluted net loss per common stock:
Numerator:
Allocation of net loss $ (1,043,325 ) $ (1,915,209 )
Denominator:
Basic and diluted weighted average common stock outstanding 2,079,787 3,817,819
Basic and diluted net loss per common stock $ (0.50 ) $ (0.50 )</t>
        </is>
      </c>
      <c r="C4" s="4" t="inlineStr">
        <is>
          <t xml:space="preserve"> The following table reflects presents a reconciliation of the numerator and denominator used to compute basic and diluted net income (loss) per share for each class of common stock:
For the Three Months For the Nine Months Ended For the Period From
Class A Class B Class A Class B Class A Class B
Basic and diluted net income (loss) per common stock:
Numerator:
Allocation of net income (loss) $ 1,532,738 $ 383,185 $ (2,929,489 ) $ (732,372 ) $ — $ (53,239 )
Denominator:
Basic and diluted weighted average common shares outstanding 17,250,000 4,312,500 17,250,000 4,312,500 — 3,750,000
Basic and diluted net income (loss) per common stock $ 0.09 $ 0.09 $ (0.17 ) $ (0.17 ) $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5 Months Ended</t>
        </is>
      </c>
      <c r="C1" s="2" t="inlineStr">
        <is>
          <t>9 Months Ended</t>
        </is>
      </c>
    </row>
    <row r="2">
      <c r="B2" s="2" t="inlineStr">
        <is>
          <t>Dec. 31, 2020</t>
        </is>
      </c>
      <c r="C2" s="2" t="inlineStr">
        <is>
          <t>Sep. 30, 2021</t>
        </is>
      </c>
    </row>
    <row r="3">
      <c r="A3" s="3" t="inlineStr">
        <is>
          <t>Temporary Equity Disclosure [Abstract]</t>
        </is>
      </c>
    </row>
    <row r="4">
      <c r="A4" s="4" t="inlineStr">
        <is>
          <t>Summary Of Reconciliation Of Class A Common Stock Subject to Possible Redemption Reflected on The Balance Sheet</t>
        </is>
      </c>
      <c r="B4" s="4" t="inlineStr">
        <is>
          <t>The Class A common stock subject to possible redemption reflected on the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c r="C4" s="4" t="inlineStr">
        <is>
          <t>The Class A common stock subject to possible redemption reflected on the condensed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Summary of fair value, measured on recurring basis</t>
        </is>
      </c>
      <c r="B4" s="4" t="inlineStr">
        <is>
          <t xml:space="preserve"> The following table presents information about the Company’s financial assets and liabilities that are measured at fair value on a recurring basis as of December 31, 2020 by level within the fair value hierarchy:
Description Quoted Significant Significant
Assets:
Investments held in Trust Account $ 172,500,000 $ — $ —
Liabilities:
Derivative warrant liabilities $ — $ — $ 15,871,750 </t>
        </is>
      </c>
      <c r="C4" s="4" t="inlineStr">
        <is>
          <t xml:space="preserve">The following table presents information about the Company’s assets that are measured at fair value on a recurring basis and indicate the fair value hierarchy of the valuation techniques that the Company utilized to determine such fair value. September 30, 2021
Description Quoted Prices in Markets Significant Other Observable Inputs Significant Other Unobservable Inputs
Assets:
Investments held in Trust Account $ 175,987,897 $ — $ —
Liabilities:
Derivative warrant liabilities (public) $ 9,918,750 $ — $ —
Derivative warrant liabilities (private) $ — $ 8,251,250 $ — December 31, 2020
Description Quoted Prices in Markets Significant Other Observable Inputs Significant Other Unobservable Inputs
Assets:
Investments held in Trust Account $ 175,950,325 $ — $ —
Liabilities:
Derivative warrant liabilities (public) $ — $ — $ 8,625,000
Derivative warrant liabilities (private) $ — $ — $ 7,246,750 </t>
        </is>
      </c>
    </row>
    <row r="5">
      <c r="A5" s="4" t="inlineStr">
        <is>
          <t>Summary of quantitative information regarding fair value measurements</t>
        </is>
      </c>
      <c r="B5" s="4" t="inlineStr">
        <is>
          <t xml:space="preserve">The following table provides quantitative information regarding Level 3 fair value measurements inputs as their measurement dates:
As of December 15, 2020 As of December 31, 2020
Public and Private Public and Private
Exercise price $ 11.50 $ 11.50
Volatility 15.0 % 15.0 %
Stock price $ 9.57 $ 9.98
Expected life of the options to convert 6.54 6.5
Risk-free rate 0.58 % 0.58 %
Dividend yield 0.0 % 0.0 % </t>
        </is>
      </c>
      <c r="C5" s="4" t="inlineStr">
        <is>
          <t xml:space="preserve"> The following table provides quantitative information regarding Level 3 fair value measurements inputs at their initial measurement date:
At initial issuance
Exercise price $ 11.50
Volatility 15.4 %
Stock price $ 9.98
Expected life of the options to convert 6.54
Risk-free rate 0.58 %
Dividend yield 0.0 % </t>
        </is>
      </c>
    </row>
    <row r="6">
      <c r="A6" s="4" t="inlineStr">
        <is>
          <t>Summary of change in derivative warrant liabilities measured at fair value</t>
        </is>
      </c>
      <c r="B6" s="4" t="inlineStr">
        <is>
          <t>The change in the fair value of the derivative warrant liabilities for the period ended December 31, 2020 is summarized as follows
Derivative warrant liabilities at July 31, 2020 (inception) $ —
Issuance of Public and Private Warrants 13,516,250
Change in fair value of derivative warrant liabilities 2,355,500
Derivative warrant liabilities at December 31, 2020 $ 15,871,750</t>
        </is>
      </c>
      <c r="C6" s="4" t="inlineStr">
        <is>
          <t xml:space="preserve"> The change in the fair value of the derivative warrant liabilities, measured using Level 3 inputs, for the three and nine months ended September 30, 2021 is summarized as follows:
Derivative warrant liabilities at January 1, 2021 $ 15,871,750
Transfer of public warrant liabilities to Level 1 (8,625,000 )
Change in fair value of warrant liabilities (2,870,000 )
Derivative warrant liabilities at March 31, 2021 4,376,750
Transfer of private warrant liabilities to Level 2 (4,376,750 )
Change in fair value of warrant liabilities —
Derivative warrant liabilities at June 30, 2021 —
Derivative warrant liabilities at September 30,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components of income tax expense (benefit)</t>
        </is>
      </c>
      <c r="B4" s="4" t="inlineStr">
        <is>
          <t>The income tax provision (benefit) consists of the following:
December 31, 2020
Current
Federal $ —
State —
Deferred
Federal (40,359 )
State —
Valuation allowance 40,359
Income tax provision $ —</t>
        </is>
      </c>
    </row>
    <row r="5">
      <c r="A5" s="4" t="inlineStr">
        <is>
          <t>Schedule of deferred tax assets and liabilities</t>
        </is>
      </c>
      <c r="B5" s="4" t="inlineStr">
        <is>
          <t>The Company’s net deferred tax assets are as follows:
December 31, 2020
Deferred tax assets:
Net operating loss carryover $ 17,537
Start-up/Organization 22,822
Total deferred tax assets 40,359
Valuation allowance (40,359 )
Deferred tax asset, net of allowance $ —</t>
        </is>
      </c>
    </row>
    <row r="6">
      <c r="A6" s="4" t="inlineStr">
        <is>
          <t>Schedule of effective income tax rate reconciliation</t>
        </is>
      </c>
      <c r="B6" s="4" t="inlineStr">
        <is>
          <t>A reconciliation of the statutory federal income tax rate (benefit) to the Company’s effective tax rate (benefit) is as follows
December 31, 2020
Statutory Federal income tax rate 21.0 %
Financing cost - derivative warrant liabilities (16.72 )%
Change in fair value of derivative warrant liabilities (2.92 )%
Change in Valuation Allowance (1.4 )%
Income Taxes Benefit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Description of Organization, Business Operations and Basis of Presentation - Schedule of Error Corrections and Prior Period Adjustments (Detail) - USD ($)</t>
        </is>
      </c>
      <c r="B1" s="2" t="inlineStr">
        <is>
          <t>2 Months Ended</t>
        </is>
      </c>
      <c r="C1" s="2" t="inlineStr">
        <is>
          <t>3 Months Ended</t>
        </is>
      </c>
      <c r="F1" s="2" t="inlineStr">
        <is>
          <t>5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c r="I2" s="2" t="inlineStr">
        <is>
          <t>Dec. 15, 2020</t>
        </is>
      </c>
      <c r="J2" s="2" t="inlineStr">
        <is>
          <t>Jul. 31, 2020</t>
        </is>
      </c>
      <c r="K2" s="2" t="inlineStr">
        <is>
          <t>Jul. 30, 2020</t>
        </is>
      </c>
    </row>
    <row r="3">
      <c r="A3" s="3" t="inlineStr">
        <is>
          <t>Error Corrections and Prior Period Adjustments Restatement [Line Items]</t>
        </is>
      </c>
    </row>
    <row r="4">
      <c r="A4" s="4" t="inlineStr">
        <is>
          <t>Total assets</t>
        </is>
      </c>
      <c r="C4" s="5" t="n">
        <v>176642432</v>
      </c>
      <c r="F4" s="5" t="n">
        <v>177701799</v>
      </c>
      <c r="H4" s="5" t="n">
        <v>176642432</v>
      </c>
    </row>
    <row r="5">
      <c r="A5" s="4" t="inlineStr">
        <is>
          <t>Total Liabilities</t>
        </is>
      </c>
      <c r="C5" s="6" t="n">
        <v>25824798</v>
      </c>
      <c r="F5" s="6" t="n">
        <v>23222304</v>
      </c>
      <c r="H5" s="6" t="n">
        <v>25824798</v>
      </c>
    </row>
    <row r="6">
      <c r="A6" s="4" t="inlineStr">
        <is>
          <t>Class A common stock subject to possible redemption</t>
        </is>
      </c>
      <c r="C6" s="6" t="n">
        <v>175950000</v>
      </c>
      <c r="F6" s="6" t="n">
        <v>175950000</v>
      </c>
      <c r="H6" s="6" t="n">
        <v>175950000</v>
      </c>
    </row>
    <row r="7">
      <c r="A7" s="4" t="inlineStr">
        <is>
          <t>Preferred stock</t>
        </is>
      </c>
      <c r="C7" s="4" t="inlineStr">
        <is>
          <t xml:space="preserve"> </t>
        </is>
      </c>
      <c r="F7" s="4" t="inlineStr">
        <is>
          <t xml:space="preserve"> </t>
        </is>
      </c>
      <c r="H7" s="4" t="inlineStr">
        <is>
          <t xml:space="preserve"> </t>
        </is>
      </c>
    </row>
    <row r="8">
      <c r="A8" s="4" t="inlineStr">
        <is>
          <t>Additional paid-in captial</t>
        </is>
      </c>
      <c r="C8" s="6" t="n">
        <v>0</v>
      </c>
      <c r="F8" s="6" t="n">
        <v>0</v>
      </c>
      <c r="H8" s="6" t="n">
        <v>0</v>
      </c>
    </row>
    <row r="9">
      <c r="A9" s="4" t="inlineStr">
        <is>
          <t>Retained earnings (accumulated deficit)</t>
        </is>
      </c>
      <c r="C9" s="6" t="n">
        <v>-25132797</v>
      </c>
      <c r="F9" s="6" t="n">
        <v>-21470936</v>
      </c>
      <c r="H9" s="6" t="n">
        <v>-25132797</v>
      </c>
    </row>
    <row r="10">
      <c r="A10" s="4" t="inlineStr">
        <is>
          <t>Total stockholders' equity (deficit)</t>
        </is>
      </c>
      <c r="B10" s="5" t="n">
        <v>-28239</v>
      </c>
      <c r="C10" s="6" t="n">
        <v>-25132366</v>
      </c>
      <c r="D10" s="5" t="n">
        <v>-27048289</v>
      </c>
      <c r="E10" s="5" t="n">
        <v>-15390507</v>
      </c>
      <c r="F10" s="6" t="n">
        <v>-21470505</v>
      </c>
      <c r="G10" s="5" t="n">
        <v>-27048289</v>
      </c>
      <c r="H10" s="6" t="n">
        <v>-25132366</v>
      </c>
      <c r="J10" s="5" t="n">
        <v>0</v>
      </c>
      <c r="K10" s="5" t="n">
        <v>0</v>
      </c>
    </row>
    <row r="11">
      <c r="A11" s="4" t="inlineStr">
        <is>
          <t>Total Liabilities, Class A Common Stock Subject to Redemption and Stockholders' Equity (Deficit)</t>
        </is>
      </c>
      <c r="C11" s="6" t="n">
        <v>176642432</v>
      </c>
      <c r="F11" s="6" t="n">
        <v>177701799</v>
      </c>
      <c r="H11" s="6" t="n">
        <v>176642432</v>
      </c>
    </row>
    <row r="12">
      <c r="A12" s="4" t="inlineStr">
        <is>
          <t>Net income</t>
        </is>
      </c>
      <c r="B12" s="5" t="n">
        <v>-53239</v>
      </c>
      <c r="C12" s="6" t="n">
        <v>1915923</v>
      </c>
      <c r="D12" s="6" t="n">
        <v>-11657782</v>
      </c>
      <c r="E12" s="6" t="n">
        <v>6079998</v>
      </c>
      <c r="F12" s="6" t="n">
        <v>-2958534</v>
      </c>
      <c r="H12" s="6" t="n">
        <v>-3661861</v>
      </c>
    </row>
    <row r="13">
      <c r="A13" s="4" t="inlineStr">
        <is>
          <t>Common Class A [Member]</t>
        </is>
      </c>
    </row>
    <row r="14">
      <c r="A14" s="3" t="inlineStr">
        <is>
          <t>Error Corrections and Prior Period Adjustments Restatement [Line Items]</t>
        </is>
      </c>
    </row>
    <row r="15">
      <c r="A15" s="4" t="inlineStr">
        <is>
          <t>Class A common stock subject to possible redemption</t>
        </is>
      </c>
      <c r="C15" s="6" t="n">
        <v>175950000</v>
      </c>
      <c r="F15" s="6" t="n">
        <v>175950000</v>
      </c>
      <c r="H15" s="6" t="n">
        <v>175950000</v>
      </c>
    </row>
    <row r="16">
      <c r="A16" s="4" t="inlineStr">
        <is>
          <t>Common stock</t>
        </is>
      </c>
      <c r="C16" s="6" t="n">
        <v>0</v>
      </c>
      <c r="F16" s="6" t="n">
        <v>0</v>
      </c>
      <c r="H16" s="6" t="n">
        <v>0</v>
      </c>
    </row>
    <row r="17">
      <c r="A17" s="4" t="inlineStr">
        <is>
          <t>Net income</t>
        </is>
      </c>
      <c r="C17" s="5" t="n">
        <v>1532738</v>
      </c>
      <c r="F17" s="5" t="n">
        <v>-1043325</v>
      </c>
      <c r="H17" s="5" t="n">
        <v>-2929489</v>
      </c>
    </row>
    <row r="18">
      <c r="A18" s="4" t="inlineStr">
        <is>
          <t>Weighted average shares outstanding</t>
        </is>
      </c>
      <c r="B18" s="6" t="n">
        <v>0</v>
      </c>
      <c r="C18" s="6" t="n">
        <v>17250000</v>
      </c>
      <c r="F18" s="6" t="n">
        <v>2079787</v>
      </c>
      <c r="H18" s="6" t="n">
        <v>17250000</v>
      </c>
    </row>
    <row r="19">
      <c r="A19" s="4" t="inlineStr">
        <is>
          <t>Basic and diluted earnings per share</t>
        </is>
      </c>
      <c r="B19" s="5" t="n">
        <v>0</v>
      </c>
      <c r="C19" s="8" t="n">
        <v>0.09</v>
      </c>
      <c r="F19" s="8" t="n">
        <v>-0.5</v>
      </c>
      <c r="H19" s="8" t="n">
        <v>-0.17</v>
      </c>
    </row>
    <row r="20">
      <c r="A20" s="4" t="inlineStr">
        <is>
          <t>Common Class B [Member]</t>
        </is>
      </c>
    </row>
    <row r="21">
      <c r="A21" s="3" t="inlineStr">
        <is>
          <t>Error Corrections and Prior Period Adjustments Restatement [Line Items]</t>
        </is>
      </c>
    </row>
    <row r="22">
      <c r="A22" s="4" t="inlineStr">
        <is>
          <t>Common stock</t>
        </is>
      </c>
      <c r="C22" s="5" t="n">
        <v>431</v>
      </c>
      <c r="F22" s="5" t="n">
        <v>431</v>
      </c>
      <c r="H22" s="5" t="n">
        <v>431</v>
      </c>
    </row>
    <row r="23">
      <c r="A23" s="4" t="inlineStr">
        <is>
          <t>Net income</t>
        </is>
      </c>
      <c r="B23" s="5" t="n">
        <v>-53239</v>
      </c>
      <c r="C23" s="5" t="n">
        <v>383185</v>
      </c>
      <c r="F23" s="5" t="n">
        <v>-1915209</v>
      </c>
      <c r="H23" s="5" t="n">
        <v>-732372</v>
      </c>
    </row>
    <row r="24">
      <c r="A24" s="4" t="inlineStr">
        <is>
          <t>Weighted average shares outstanding</t>
        </is>
      </c>
      <c r="B24" s="6" t="n">
        <v>3750000</v>
      </c>
      <c r="C24" s="6" t="n">
        <v>4312500</v>
      </c>
      <c r="F24" s="6" t="n">
        <v>3817819</v>
      </c>
      <c r="H24" s="6" t="n">
        <v>4312500</v>
      </c>
    </row>
    <row r="25">
      <c r="A25" s="4" t="inlineStr">
        <is>
          <t>Basic and diluted earnings per share</t>
        </is>
      </c>
      <c r="B25" s="8" t="n">
        <v>-0.01</v>
      </c>
      <c r="C25" s="8" t="n">
        <v>0.09</v>
      </c>
      <c r="F25" s="8" t="n">
        <v>-0.5</v>
      </c>
      <c r="H25" s="8" t="n">
        <v>-0.17</v>
      </c>
    </row>
    <row r="26">
      <c r="A26" s="4" t="inlineStr">
        <is>
          <t>As Reported [Member]</t>
        </is>
      </c>
    </row>
    <row r="27">
      <c r="A27" s="3" t="inlineStr">
        <is>
          <t>Error Corrections and Prior Period Adjustments Restatement [Line Items]</t>
        </is>
      </c>
    </row>
    <row r="28">
      <c r="A28" s="4" t="inlineStr">
        <is>
          <t>Total assets</t>
        </is>
      </c>
      <c r="D28" s="6" t="n">
        <v>176891038</v>
      </c>
      <c r="E28" s="6" t="n">
        <v>177267667</v>
      </c>
      <c r="F28" s="5" t="n">
        <v>177701799</v>
      </c>
      <c r="G28" s="6" t="n">
        <v>176891038</v>
      </c>
      <c r="I28" s="5" t="n">
        <v>178262938</v>
      </c>
    </row>
    <row r="29">
      <c r="A29" s="4" t="inlineStr">
        <is>
          <t>Total Liabilities</t>
        </is>
      </c>
      <c r="D29" s="6" t="n">
        <v>27989326</v>
      </c>
      <c r="E29" s="6" t="n">
        <v>16708174</v>
      </c>
      <c r="F29" s="6" t="n">
        <v>23222304</v>
      </c>
      <c r="G29" s="6" t="n">
        <v>27989326</v>
      </c>
      <c r="I29" s="6" t="n">
        <v>21335781</v>
      </c>
    </row>
    <row r="30">
      <c r="A30" s="4" t="inlineStr">
        <is>
          <t>Class A common stock subject to possible redemption</t>
        </is>
      </c>
      <c r="D30" s="6" t="n">
        <v>143901702</v>
      </c>
      <c r="E30" s="6" t="n">
        <v>155559486</v>
      </c>
      <c r="F30" s="6" t="n">
        <v>149479490</v>
      </c>
      <c r="G30" s="6" t="n">
        <v>143901702</v>
      </c>
      <c r="I30" s="6" t="n">
        <v>151927148</v>
      </c>
    </row>
    <row r="31">
      <c r="A31" s="4" t="inlineStr">
        <is>
          <t>Preferred stock</t>
        </is>
      </c>
      <c r="D31" s="6" t="n">
        <v>0</v>
      </c>
      <c r="E31" s="6" t="n">
        <v>0</v>
      </c>
      <c r="F31" s="6" t="n">
        <v>0</v>
      </c>
      <c r="G31" s="6" t="n">
        <v>0</v>
      </c>
      <c r="I31" s="6" t="n">
        <v>0</v>
      </c>
    </row>
    <row r="32">
      <c r="A32" s="4" t="inlineStr">
        <is>
          <t>Additional paid-in captial</t>
        </is>
      </c>
      <c r="D32" s="6" t="n">
        <v>13535582</v>
      </c>
      <c r="E32" s="6" t="n">
        <v>1877912</v>
      </c>
      <c r="F32" s="6" t="n">
        <v>7957848</v>
      </c>
      <c r="G32" s="6" t="n">
        <v>13535582</v>
      </c>
      <c r="I32" s="6" t="n">
        <v>5510215</v>
      </c>
    </row>
    <row r="33">
      <c r="A33" s="4" t="inlineStr">
        <is>
          <t>Retained earnings (accumulated deficit)</t>
        </is>
      </c>
      <c r="D33" s="6" t="n">
        <v>-8536317</v>
      </c>
      <c r="E33" s="6" t="n">
        <v>3121464</v>
      </c>
      <c r="F33" s="6" t="n">
        <v>-2958534</v>
      </c>
      <c r="G33" s="6" t="n">
        <v>-8536317</v>
      </c>
      <c r="I33" s="6" t="n">
        <v>-510872</v>
      </c>
    </row>
    <row r="34">
      <c r="A34" s="4" t="inlineStr">
        <is>
          <t>Total stockholders' equity (deficit)</t>
        </is>
      </c>
      <c r="D34" s="6" t="n">
        <v>5000010</v>
      </c>
      <c r="E34" s="6" t="n">
        <v>5000007</v>
      </c>
      <c r="F34" s="6" t="n">
        <v>5000005</v>
      </c>
      <c r="G34" s="6" t="n">
        <v>5000010</v>
      </c>
      <c r="I34" s="6" t="n">
        <v>5000009</v>
      </c>
    </row>
    <row r="35">
      <c r="A35" s="4" t="inlineStr">
        <is>
          <t>Total Liabilities, Class A Common Stock Subject to Redemption and Stockholders' Equity (Deficit)</t>
        </is>
      </c>
      <c r="D35" s="6" t="n">
        <v>176891038</v>
      </c>
      <c r="E35" s="6" t="n">
        <v>177267667</v>
      </c>
      <c r="F35" s="6" t="n">
        <v>177701799</v>
      </c>
      <c r="G35" s="6" t="n">
        <v>176891038</v>
      </c>
      <c r="I35" s="6" t="n">
        <v>178262938</v>
      </c>
    </row>
    <row r="36">
      <c r="A36" s="4" t="inlineStr">
        <is>
          <t>Change in value of Class A common stock subject to possible redemption</t>
        </is>
      </c>
      <c r="E36" s="6" t="n">
        <v>6079996</v>
      </c>
      <c r="F36" s="6" t="n">
        <v>-15963908</v>
      </c>
      <c r="G36" s="6" t="n">
        <v>5577788</v>
      </c>
    </row>
    <row r="37">
      <c r="A37" s="4" t="inlineStr">
        <is>
          <t>As Reported [Member] | Common Class A [Member]</t>
        </is>
      </c>
    </row>
    <row r="38">
      <c r="A38" s="3" t="inlineStr">
        <is>
          <t>Error Corrections and Prior Period Adjustments Restatement [Line Items]</t>
        </is>
      </c>
    </row>
    <row r="39">
      <c r="A39" s="4" t="inlineStr">
        <is>
          <t>Common stock</t>
        </is>
      </c>
      <c r="D39" s="6" t="n">
        <v>314</v>
      </c>
      <c r="E39" s="6" t="n">
        <v>200</v>
      </c>
      <c r="F39" s="6" t="n">
        <v>260</v>
      </c>
      <c r="G39" s="6" t="n">
        <v>314</v>
      </c>
      <c r="I39" s="6" t="n">
        <v>235</v>
      </c>
    </row>
    <row r="40">
      <c r="A40" s="4" t="inlineStr">
        <is>
          <t>Net income</t>
        </is>
      </c>
      <c r="D40" s="5" t="n">
        <v>-11657781</v>
      </c>
      <c r="E40" s="5" t="n">
        <v>6079998</v>
      </c>
      <c r="F40" s="5" t="n">
        <v>-2958534</v>
      </c>
      <c r="G40" s="5" t="n">
        <v>-5577783</v>
      </c>
    </row>
    <row r="41">
      <c r="A41" s="4" t="inlineStr">
        <is>
          <t>Weighted average shares outstanding</t>
        </is>
      </c>
      <c r="D41" s="6" t="n">
        <v>17250000</v>
      </c>
      <c r="E41" s="6" t="n">
        <v>17250000</v>
      </c>
      <c r="F41" s="6" t="n">
        <v>17250000</v>
      </c>
      <c r="G41" s="6" t="n">
        <v>17250000</v>
      </c>
    </row>
    <row r="42">
      <c r="A42" s="4" t="inlineStr">
        <is>
          <t>Basic and diluted earnings per share</t>
        </is>
      </c>
      <c r="D42" s="5" t="n">
        <v>0</v>
      </c>
      <c r="E42" s="5" t="n">
        <v>0</v>
      </c>
      <c r="F42" s="5" t="n">
        <v>0</v>
      </c>
      <c r="G42" s="5" t="n">
        <v>0</v>
      </c>
    </row>
    <row r="43">
      <c r="A43" s="4" t="inlineStr">
        <is>
          <t>As Reported [Member] | Common Class B [Member]</t>
        </is>
      </c>
    </row>
    <row r="44">
      <c r="A44" s="3" t="inlineStr">
        <is>
          <t>Error Corrections and Prior Period Adjustments Restatement [Line Items]</t>
        </is>
      </c>
    </row>
    <row r="45">
      <c r="A45" s="4" t="inlineStr">
        <is>
          <t>Common stock</t>
        </is>
      </c>
      <c r="D45" s="5" t="n">
        <v>431</v>
      </c>
      <c r="E45" s="5" t="n">
        <v>431</v>
      </c>
      <c r="F45" s="5" t="n">
        <v>431</v>
      </c>
      <c r="G45" s="5" t="n">
        <v>431</v>
      </c>
      <c r="I45" s="5" t="n">
        <v>431</v>
      </c>
    </row>
    <row r="46">
      <c r="A46" s="4" t="inlineStr">
        <is>
          <t>Net income</t>
        </is>
      </c>
      <c r="D46" s="5" t="n">
        <v>-11657781</v>
      </c>
      <c r="E46" s="5" t="n">
        <v>6079998</v>
      </c>
      <c r="F46" s="5" t="n">
        <v>-2958534</v>
      </c>
      <c r="G46" s="5" t="n">
        <v>-5577783</v>
      </c>
    </row>
    <row r="47">
      <c r="A47" s="4" t="inlineStr">
        <is>
          <t>Weighted average shares outstanding</t>
        </is>
      </c>
      <c r="D47" s="6" t="n">
        <v>4312500</v>
      </c>
      <c r="E47" s="6" t="n">
        <v>4312500</v>
      </c>
      <c r="F47" s="6" t="n">
        <v>3817819</v>
      </c>
      <c r="G47" s="6" t="n">
        <v>4312500</v>
      </c>
    </row>
    <row r="48">
      <c r="A48" s="4" t="inlineStr">
        <is>
          <t>Basic and diluted earnings per share</t>
        </is>
      </c>
      <c r="D48" s="8" t="n">
        <v>-2.7</v>
      </c>
      <c r="E48" s="8" t="n">
        <v>1.41</v>
      </c>
      <c r="F48" s="8" t="n">
        <v>-0.77</v>
      </c>
      <c r="G48" s="8" t="n">
        <v>-1.29</v>
      </c>
    </row>
    <row r="49">
      <c r="A49" s="4" t="inlineStr">
        <is>
          <t>Adjustment [Member]</t>
        </is>
      </c>
    </row>
    <row r="50">
      <c r="A50" s="3" t="inlineStr">
        <is>
          <t>Error Corrections and Prior Period Adjustments Restatement [Line Items]</t>
        </is>
      </c>
    </row>
    <row r="51">
      <c r="A51" s="4" t="inlineStr">
        <is>
          <t>Total assets</t>
        </is>
      </c>
      <c r="D51" s="5" t="n">
        <v>0</v>
      </c>
      <c r="E51" s="5" t="n">
        <v>0</v>
      </c>
      <c r="G51" s="5" t="n">
        <v>0</v>
      </c>
    </row>
    <row r="52">
      <c r="A52" s="4" t="inlineStr">
        <is>
          <t>Total Liabilities</t>
        </is>
      </c>
      <c r="D52" s="6" t="n">
        <v>0</v>
      </c>
      <c r="E52" s="6" t="n">
        <v>0</v>
      </c>
      <c r="G52" s="6" t="n">
        <v>0</v>
      </c>
    </row>
    <row r="53">
      <c r="A53" s="4" t="inlineStr">
        <is>
          <t>Class A common stock subject to possible redemption</t>
        </is>
      </c>
      <c r="D53" s="6" t="n">
        <v>32048298</v>
      </c>
      <c r="E53" s="6" t="n">
        <v>20390514</v>
      </c>
      <c r="G53" s="6" t="n">
        <v>32048298</v>
      </c>
    </row>
    <row r="54">
      <c r="A54" s="4" t="inlineStr">
        <is>
          <t>Preferred stock</t>
        </is>
      </c>
      <c r="D54" s="6" t="n">
        <v>0</v>
      </c>
      <c r="E54" s="6" t="n">
        <v>0</v>
      </c>
      <c r="G54" s="6" t="n">
        <v>0</v>
      </c>
    </row>
    <row r="55">
      <c r="A55" s="4" t="inlineStr">
        <is>
          <t>Additional paid-in captial</t>
        </is>
      </c>
      <c r="D55" s="6" t="n">
        <v>-13535582</v>
      </c>
      <c r="E55" s="6" t="n">
        <v>-1877912</v>
      </c>
      <c r="G55" s="6" t="n">
        <v>-13535582</v>
      </c>
    </row>
    <row r="56">
      <c r="A56" s="4" t="inlineStr">
        <is>
          <t>Retained earnings (accumulated deficit)</t>
        </is>
      </c>
      <c r="D56" s="6" t="n">
        <v>-18512402</v>
      </c>
      <c r="E56" s="6" t="n">
        <v>-18512402</v>
      </c>
      <c r="G56" s="6" t="n">
        <v>-18512402</v>
      </c>
    </row>
    <row r="57">
      <c r="A57" s="4" t="inlineStr">
        <is>
          <t>Total stockholders' equity (deficit)</t>
        </is>
      </c>
      <c r="D57" s="6" t="n">
        <v>-32048298</v>
      </c>
      <c r="E57" s="6" t="n">
        <v>-20390514</v>
      </c>
      <c r="G57" s="6" t="n">
        <v>-32048298</v>
      </c>
    </row>
    <row r="58">
      <c r="A58" s="4" t="inlineStr">
        <is>
          <t>Total Liabilities, Class A Common Stock Subject to Redemption and Stockholders' Equity (Deficit)</t>
        </is>
      </c>
      <c r="D58" s="6" t="n">
        <v>0</v>
      </c>
      <c r="E58" s="6" t="n">
        <v>0</v>
      </c>
      <c r="G58" s="6" t="n">
        <v>0</v>
      </c>
    </row>
    <row r="59">
      <c r="A59" s="4" t="inlineStr">
        <is>
          <t>Change in value of Class A common stock subject to possible redemption</t>
        </is>
      </c>
      <c r="E59" s="6" t="n">
        <v>-6079996</v>
      </c>
      <c r="G59" s="6" t="n">
        <v>-5577788</v>
      </c>
    </row>
    <row r="60">
      <c r="A60" s="4" t="inlineStr">
        <is>
          <t>Adjustment [Member] | Common Class A [Member]</t>
        </is>
      </c>
    </row>
    <row r="61">
      <c r="A61" s="3" t="inlineStr">
        <is>
          <t>Error Corrections and Prior Period Adjustments Restatement [Line Items]</t>
        </is>
      </c>
    </row>
    <row r="62">
      <c r="A62" s="4" t="inlineStr">
        <is>
          <t>Common stock</t>
        </is>
      </c>
      <c r="D62" s="6" t="n">
        <v>-314</v>
      </c>
      <c r="E62" s="6" t="n">
        <v>-200</v>
      </c>
      <c r="G62" s="6" t="n">
        <v>-314</v>
      </c>
    </row>
    <row r="63">
      <c r="A63" s="4" t="inlineStr">
        <is>
          <t>Net income</t>
        </is>
      </c>
      <c r="D63" s="5" t="n">
        <v>0</v>
      </c>
      <c r="E63" s="5" t="n">
        <v>0</v>
      </c>
      <c r="G63" s="5" t="n">
        <v>0</v>
      </c>
    </row>
    <row r="64">
      <c r="A64" s="4" t="inlineStr">
        <is>
          <t>Weighted average shares outstanding</t>
        </is>
      </c>
      <c r="D64" s="6" t="n">
        <v>0</v>
      </c>
      <c r="E64" s="6" t="n">
        <v>0</v>
      </c>
      <c r="G64" s="6" t="n">
        <v>0</v>
      </c>
    </row>
    <row r="65">
      <c r="A65" s="4" t="inlineStr">
        <is>
          <t>Basic and diluted earnings per share</t>
        </is>
      </c>
      <c r="D65" s="8" t="n">
        <v>-0.54</v>
      </c>
      <c r="E65" s="8" t="n">
        <v>0.28</v>
      </c>
      <c r="G65" s="8" t="n">
        <v>-0.26</v>
      </c>
    </row>
    <row r="66">
      <c r="A66" s="4" t="inlineStr">
        <is>
          <t>Adjustment [Member] | Common Class B [Member]</t>
        </is>
      </c>
    </row>
    <row r="67">
      <c r="A67" s="3" t="inlineStr">
        <is>
          <t>Error Corrections and Prior Period Adjustments Restatement [Line Items]</t>
        </is>
      </c>
    </row>
    <row r="68">
      <c r="A68" s="4" t="inlineStr">
        <is>
          <t>Common stock</t>
        </is>
      </c>
      <c r="D68" s="5" t="n">
        <v>0</v>
      </c>
      <c r="E68" s="5" t="n">
        <v>0</v>
      </c>
      <c r="G68" s="5" t="n">
        <v>0</v>
      </c>
    </row>
    <row r="69">
      <c r="A69" s="4" t="inlineStr">
        <is>
          <t>Net income</t>
        </is>
      </c>
      <c r="D69" s="5" t="n">
        <v>0</v>
      </c>
      <c r="E69" s="5" t="n">
        <v>0</v>
      </c>
      <c r="G69" s="5" t="n">
        <v>0</v>
      </c>
    </row>
    <row r="70">
      <c r="A70" s="4" t="inlineStr">
        <is>
          <t>Weighted average shares outstanding</t>
        </is>
      </c>
      <c r="D70" s="6" t="n">
        <v>0</v>
      </c>
      <c r="E70" s="6" t="n">
        <v>0</v>
      </c>
      <c r="G70" s="6" t="n">
        <v>0</v>
      </c>
    </row>
    <row r="71">
      <c r="A71" s="4" t="inlineStr">
        <is>
          <t>Basic and diluted earnings per share</t>
        </is>
      </c>
      <c r="D71" s="8" t="n">
        <v>2.16</v>
      </c>
      <c r="E71" s="8" t="n">
        <v>-1.13</v>
      </c>
      <c r="G71" s="8" t="n">
        <v>1.03</v>
      </c>
    </row>
    <row r="72">
      <c r="A72" s="4" t="inlineStr">
        <is>
          <t>As Restated [Member]</t>
        </is>
      </c>
    </row>
    <row r="73">
      <c r="A73" s="3" t="inlineStr">
        <is>
          <t>Error Corrections and Prior Period Adjustments Restatement [Line Items]</t>
        </is>
      </c>
    </row>
    <row r="74">
      <c r="A74" s="4" t="inlineStr">
        <is>
          <t>Total assets</t>
        </is>
      </c>
      <c r="D74" s="5" t="n">
        <v>176891038</v>
      </c>
      <c r="E74" s="5" t="n">
        <v>177267667</v>
      </c>
      <c r="G74" s="5" t="n">
        <v>176891038</v>
      </c>
    </row>
    <row r="75">
      <c r="A75" s="4" t="inlineStr">
        <is>
          <t>Total Liabilities</t>
        </is>
      </c>
      <c r="D75" s="6" t="n">
        <v>27989326</v>
      </c>
      <c r="E75" s="6" t="n">
        <v>16708174</v>
      </c>
      <c r="G75" s="6" t="n">
        <v>27989326</v>
      </c>
    </row>
    <row r="76">
      <c r="A76" s="4" t="inlineStr">
        <is>
          <t>Class A common stock subject to possible redemption</t>
        </is>
      </c>
      <c r="D76" s="6" t="n">
        <v>175950000</v>
      </c>
      <c r="E76" s="6" t="n">
        <v>175950000</v>
      </c>
      <c r="G76" s="6" t="n">
        <v>175950000</v>
      </c>
    </row>
    <row r="77">
      <c r="A77" s="4" t="inlineStr">
        <is>
          <t>Preferred stock</t>
        </is>
      </c>
      <c r="D77" s="6" t="n">
        <v>0</v>
      </c>
      <c r="E77" s="6" t="n">
        <v>0</v>
      </c>
      <c r="G77" s="6" t="n">
        <v>0</v>
      </c>
    </row>
    <row r="78">
      <c r="A78" s="4" t="inlineStr">
        <is>
          <t>Additional paid-in captial</t>
        </is>
      </c>
      <c r="D78" s="6" t="n">
        <v>0</v>
      </c>
      <c r="E78" s="6" t="n">
        <v>0</v>
      </c>
      <c r="G78" s="6" t="n">
        <v>0</v>
      </c>
    </row>
    <row r="79">
      <c r="A79" s="4" t="inlineStr">
        <is>
          <t>Retained earnings (accumulated deficit)</t>
        </is>
      </c>
      <c r="D79" s="6" t="n">
        <v>-27048719</v>
      </c>
      <c r="E79" s="6" t="n">
        <v>-15390938</v>
      </c>
      <c r="G79" s="6" t="n">
        <v>-27048719</v>
      </c>
    </row>
    <row r="80">
      <c r="A80" s="4" t="inlineStr">
        <is>
          <t>Total stockholders' equity (deficit)</t>
        </is>
      </c>
      <c r="D80" s="6" t="n">
        <v>-27048288</v>
      </c>
      <c r="E80" s="6" t="n">
        <v>-15390507</v>
      </c>
      <c r="G80" s="6" t="n">
        <v>-27048288</v>
      </c>
    </row>
    <row r="81">
      <c r="A81" s="4" t="inlineStr">
        <is>
          <t>Total Liabilities, Class A Common Stock Subject to Redemption and Stockholders' Equity (Deficit)</t>
        </is>
      </c>
      <c r="D81" s="6" t="n">
        <v>176891038</v>
      </c>
      <c r="E81" s="6" t="n">
        <v>177267667</v>
      </c>
      <c r="G81" s="6" t="n">
        <v>176891038</v>
      </c>
    </row>
    <row r="82">
      <c r="A82" s="4" t="inlineStr">
        <is>
          <t>Change in value of Class A common stock subject to possible redemption</t>
        </is>
      </c>
      <c r="E82" s="6" t="n">
        <v>0</v>
      </c>
      <c r="G82" s="6" t="n">
        <v>0</v>
      </c>
    </row>
    <row r="83">
      <c r="A83" s="4" t="inlineStr">
        <is>
          <t>As Restated [Member] | Common Class A [Member]</t>
        </is>
      </c>
    </row>
    <row r="84">
      <c r="A84" s="3" t="inlineStr">
        <is>
          <t>Error Corrections and Prior Period Adjustments Restatement [Line Items]</t>
        </is>
      </c>
    </row>
    <row r="85">
      <c r="A85" s="4" t="inlineStr">
        <is>
          <t>Common stock</t>
        </is>
      </c>
      <c r="D85" s="6" t="n">
        <v>0</v>
      </c>
      <c r="E85" s="6" t="n">
        <v>0</v>
      </c>
      <c r="G85" s="6" t="n">
        <v>0</v>
      </c>
    </row>
    <row r="86">
      <c r="A86" s="4" t="inlineStr">
        <is>
          <t>Net income</t>
        </is>
      </c>
      <c r="D86" s="5" t="n">
        <v>-11657781</v>
      </c>
      <c r="E86" s="5" t="n">
        <v>6079998</v>
      </c>
      <c r="G86" s="5" t="n">
        <v>-5577783</v>
      </c>
    </row>
    <row r="87">
      <c r="A87" s="4" t="inlineStr">
        <is>
          <t>Weighted average shares outstanding</t>
        </is>
      </c>
      <c r="D87" s="6" t="n">
        <v>17250000</v>
      </c>
      <c r="E87" s="6" t="n">
        <v>17250000</v>
      </c>
      <c r="G87" s="6" t="n">
        <v>17250000</v>
      </c>
    </row>
    <row r="88">
      <c r="A88" s="4" t="inlineStr">
        <is>
          <t>Basic and diluted earnings per share</t>
        </is>
      </c>
      <c r="D88" s="8" t="n">
        <v>-0.54</v>
      </c>
      <c r="E88" s="8" t="n">
        <v>0.28</v>
      </c>
      <c r="G88" s="8" t="n">
        <v>-0.26</v>
      </c>
    </row>
    <row r="89">
      <c r="A89" s="4" t="inlineStr">
        <is>
          <t>As Restated [Member] | Common Class B [Member]</t>
        </is>
      </c>
    </row>
    <row r="90">
      <c r="A90" s="3" t="inlineStr">
        <is>
          <t>Error Corrections and Prior Period Adjustments Restatement [Line Items]</t>
        </is>
      </c>
    </row>
    <row r="91">
      <c r="A91" s="4" t="inlineStr">
        <is>
          <t>Common stock</t>
        </is>
      </c>
      <c r="D91" s="5" t="n">
        <v>431</v>
      </c>
      <c r="E91" s="5" t="n">
        <v>431</v>
      </c>
      <c r="G91" s="5" t="n">
        <v>431</v>
      </c>
    </row>
    <row r="92">
      <c r="A92" s="4" t="inlineStr">
        <is>
          <t>Net income</t>
        </is>
      </c>
      <c r="D92" s="5" t="n">
        <v>-11657781</v>
      </c>
      <c r="E92" s="5" t="n">
        <v>6079998</v>
      </c>
      <c r="G92" s="5" t="n">
        <v>-5577783</v>
      </c>
    </row>
    <row r="93">
      <c r="A93" s="4" t="inlineStr">
        <is>
          <t>Weighted average shares outstanding</t>
        </is>
      </c>
      <c r="D93" s="6" t="n">
        <v>4312500</v>
      </c>
      <c r="E93" s="6" t="n">
        <v>4312500</v>
      </c>
      <c r="G93" s="6" t="n">
        <v>4312500</v>
      </c>
    </row>
    <row r="94">
      <c r="A94" s="4" t="inlineStr">
        <is>
          <t>Basic and diluted earnings per share</t>
        </is>
      </c>
      <c r="D94" s="8" t="n">
        <v>-0.54</v>
      </c>
      <c r="E94" s="8" t="n">
        <v>0.28</v>
      </c>
      <c r="G94" s="8" t="n">
        <v>-0.26</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Additional Information (Detail) - USD ($)</t>
        </is>
      </c>
      <c r="B1" s="2" t="inlineStr">
        <is>
          <t>Dec. 15, 2020</t>
        </is>
      </c>
      <c r="C1" s="2" t="inlineStr">
        <is>
          <t>Sep. 30, 2020</t>
        </is>
      </c>
      <c r="D1" s="2" t="inlineStr">
        <is>
          <t>Dec. 31, 2020</t>
        </is>
      </c>
      <c r="E1" s="2" t="inlineStr">
        <is>
          <t>Sep. 30, 2021</t>
        </is>
      </c>
      <c r="F1" s="2" t="inlineStr">
        <is>
          <t>Aug. 11, 2020</t>
        </is>
      </c>
    </row>
    <row r="2">
      <c r="A2" s="4" t="inlineStr">
        <is>
          <t>Shares issued during period new issues</t>
        </is>
      </c>
      <c r="B2" s="6" t="n">
        <v>17250000</v>
      </c>
    </row>
    <row r="3">
      <c r="A3" s="4" t="inlineStr">
        <is>
          <t>Share price</t>
        </is>
      </c>
      <c r="B3" s="8" t="n">
        <v>10.2</v>
      </c>
    </row>
    <row r="4">
      <c r="A4" s="4" t="inlineStr">
        <is>
          <t>Proceeds from initial public offering</t>
        </is>
      </c>
      <c r="B4" s="5" t="n">
        <v>172500000</v>
      </c>
      <c r="D4" s="5" t="n">
        <v>172500000</v>
      </c>
    </row>
    <row r="5">
      <c r="A5" s="4" t="inlineStr">
        <is>
          <t>Proceeds from issuance of common stock</t>
        </is>
      </c>
      <c r="B5" s="5" t="n">
        <v>176000000</v>
      </c>
    </row>
    <row r="6">
      <c r="A6" s="4" t="inlineStr">
        <is>
          <t>Investment maturity period</t>
        </is>
      </c>
      <c r="B6" s="4" t="inlineStr">
        <is>
          <t>185 days</t>
        </is>
      </c>
    </row>
    <row r="7">
      <c r="A7" s="4" t="inlineStr">
        <is>
          <t>Share redemption price per share</t>
        </is>
      </c>
      <c r="D7" s="8" t="n">
        <v>10.2</v>
      </c>
      <c r="E7" s="8" t="n">
        <v>10.2</v>
      </c>
    </row>
    <row r="8">
      <c r="A8" s="4" t="inlineStr">
        <is>
          <t>Cash</t>
        </is>
      </c>
      <c r="D8" s="5" t="n">
        <v>1242226</v>
      </c>
      <c r="E8" s="5" t="n">
        <v>396362</v>
      </c>
    </row>
    <row r="9">
      <c r="A9" s="4" t="inlineStr">
        <is>
          <t>Working capital deficit</t>
        </is>
      </c>
      <c r="D9" s="6" t="n">
        <v>1400000</v>
      </c>
      <c r="E9" s="5" t="n">
        <v>74000</v>
      </c>
    </row>
    <row r="10">
      <c r="A10" s="4" t="inlineStr">
        <is>
          <t xml:space="preserve">Issuance of common stock to sponsor </t>
        </is>
      </c>
      <c r="C10" s="5" t="n">
        <v>25000</v>
      </c>
      <c r="D10" s="5" t="n">
        <v>25000</v>
      </c>
    </row>
    <row r="11">
      <c r="A11" s="4" t="inlineStr">
        <is>
          <t>Offering costs</t>
        </is>
      </c>
      <c r="B11" s="5" t="n">
        <v>9200000</v>
      </c>
    </row>
    <row r="12">
      <c r="A12" s="4" t="inlineStr">
        <is>
          <t>Threshold percentage on fair market value of net assets held In trust account for business combination</t>
        </is>
      </c>
      <c r="D12" s="4" t="inlineStr">
        <is>
          <t>80.00%</t>
        </is>
      </c>
      <c r="E12" s="4" t="inlineStr">
        <is>
          <t>80.00%</t>
        </is>
      </c>
    </row>
    <row r="13">
      <c r="A13" s="4" t="inlineStr">
        <is>
          <t>Threshold percentage on purchase of outstanding voting shares for business combination</t>
        </is>
      </c>
      <c r="D13" s="4" t="inlineStr">
        <is>
          <t>50.00%</t>
        </is>
      </c>
      <c r="E13" s="4" t="inlineStr">
        <is>
          <t>50.00%</t>
        </is>
      </c>
    </row>
    <row r="14">
      <c r="A14" s="4" t="inlineStr">
        <is>
          <t>Net tangible assets required for business combination</t>
        </is>
      </c>
      <c r="D14" s="5" t="n">
        <v>5000001</v>
      </c>
      <c r="E14" s="5" t="n">
        <v>5000001</v>
      </c>
    </row>
    <row r="15">
      <c r="A15" s="4" t="inlineStr">
        <is>
          <t>Threshold number of days allowed to consummate business combination</t>
        </is>
      </c>
      <c r="D15" s="4" t="inlineStr">
        <is>
          <t>18 months</t>
        </is>
      </c>
      <c r="E15" s="4" t="inlineStr">
        <is>
          <t>18 months</t>
        </is>
      </c>
    </row>
    <row r="16">
      <c r="A16" s="4" t="inlineStr">
        <is>
          <t>Minimum interest on trust deposits eligible to pay dissolution expenses</t>
        </is>
      </c>
      <c r="D16" s="5" t="n">
        <v>100000</v>
      </c>
      <c r="E16" s="5" t="n">
        <v>100000</v>
      </c>
    </row>
    <row r="17">
      <c r="A17" s="4" t="inlineStr">
        <is>
          <t>Deferred underwriting expense</t>
        </is>
      </c>
      <c r="B17" s="6" t="n">
        <v>6900000</v>
      </c>
    </row>
    <row r="18">
      <c r="A18" s="4" t="inlineStr">
        <is>
          <t>Underwriting commission reimbursement</t>
        </is>
      </c>
      <c r="B18" s="5" t="n">
        <v>1700000</v>
      </c>
    </row>
    <row r="19">
      <c r="A19" s="4" t="inlineStr">
        <is>
          <t>Franchise tax payable</t>
        </is>
      </c>
      <c r="D19" s="6" t="n">
        <v>83836</v>
      </c>
      <c r="E19" s="6" t="n">
        <v>173872</v>
      </c>
    </row>
    <row r="20">
      <c r="A20" s="4" t="inlineStr">
        <is>
          <t>Inspirato [Member]</t>
        </is>
      </c>
    </row>
    <row r="21">
      <c r="A21" s="4" t="inlineStr">
        <is>
          <t>Business Combination, Consideration Transferred</t>
        </is>
      </c>
      <c r="E21" s="6" t="n">
        <v>1070000000</v>
      </c>
    </row>
    <row r="22">
      <c r="A22" s="4" t="inlineStr">
        <is>
          <t>Business Combination, Valuation adjusted upward</t>
        </is>
      </c>
      <c r="E22" s="6" t="n">
        <v>20000000</v>
      </c>
    </row>
    <row r="23">
      <c r="A23" s="4" t="inlineStr">
        <is>
          <t>Private Placement Warrant [Member]</t>
        </is>
      </c>
    </row>
    <row r="24">
      <c r="A24" s="4" t="inlineStr">
        <is>
          <t>Warrants issued during the period</t>
        </is>
      </c>
      <c r="B24" s="6" t="n">
        <v>7175000</v>
      </c>
    </row>
    <row r="25">
      <c r="A25" s="4" t="inlineStr">
        <is>
          <t>Warrants issued price per warrant</t>
        </is>
      </c>
      <c r="B25" s="5" t="n">
        <v>1</v>
      </c>
    </row>
    <row r="26">
      <c r="A26" s="4" t="inlineStr">
        <is>
          <t>Proceeds from issuance of warrants</t>
        </is>
      </c>
      <c r="B26" s="5" t="n">
        <v>7200000</v>
      </c>
    </row>
    <row r="27">
      <c r="A27" s="4" t="inlineStr">
        <is>
          <t>Sponsor [Member]</t>
        </is>
      </c>
    </row>
    <row r="28">
      <c r="A28" s="4" t="inlineStr">
        <is>
          <t xml:space="preserve">Issuance of common stock to sponsor </t>
        </is>
      </c>
      <c r="D28" s="5" t="n">
        <v>25000</v>
      </c>
    </row>
    <row r="29">
      <c r="A29" s="4" t="inlineStr">
        <is>
          <t>Debt face amount</t>
        </is>
      </c>
      <c r="F29" s="5" t="n">
        <v>400000</v>
      </c>
    </row>
    <row r="30">
      <c r="A30" s="4" t="inlineStr">
        <is>
          <t>Minimum [Member] | Inspirato [Member]</t>
        </is>
      </c>
    </row>
    <row r="31">
      <c r="A31" s="4" t="inlineStr">
        <is>
          <t>Business Combination, Integration Related Costs</t>
        </is>
      </c>
      <c r="E31" s="5" t="n">
        <v>15000000</v>
      </c>
    </row>
    <row r="32">
      <c r="A32" s="4" t="inlineStr">
        <is>
          <t>IPO [Member]</t>
        </is>
      </c>
    </row>
    <row r="33">
      <c r="A33" s="4" t="inlineStr">
        <is>
          <t>Shares issued during period new issues</t>
        </is>
      </c>
      <c r="B33" s="6" t="n">
        <v>17250000</v>
      </c>
    </row>
    <row r="34">
      <c r="A34" s="4" t="inlineStr">
        <is>
          <t>Share price</t>
        </is>
      </c>
      <c r="B34" s="5" t="n">
        <v>10</v>
      </c>
    </row>
    <row r="35">
      <c r="A35" s="4" t="inlineStr">
        <is>
          <t>Maximum percentage of shares redeemed without prior consent from company</t>
        </is>
      </c>
      <c r="D35" s="4" t="inlineStr">
        <is>
          <t>15.00%</t>
        </is>
      </c>
      <c r="E35" s="4" t="inlineStr">
        <is>
          <t>15.00%</t>
        </is>
      </c>
    </row>
    <row r="36">
      <c r="A36" s="4" t="inlineStr">
        <is>
          <t>Maximum percentage of shares redeemed on non completion of business combination</t>
        </is>
      </c>
      <c r="D36" s="4" t="inlineStr">
        <is>
          <t>100.00%</t>
        </is>
      </c>
      <c r="E36" s="4" t="inlineStr">
        <is>
          <t>100.00%</t>
        </is>
      </c>
    </row>
    <row r="37">
      <c r="A37" s="4" t="inlineStr">
        <is>
          <t>Over-Allotment Option [Member]</t>
        </is>
      </c>
    </row>
    <row r="38">
      <c r="A38" s="4" t="inlineStr">
        <is>
          <t>Shares issued during period new issues</t>
        </is>
      </c>
      <c r="B38" s="6" t="n">
        <v>2250000</v>
      </c>
    </row>
    <row r="39">
      <c r="A39" s="4" t="inlineStr">
        <is>
          <t>Common Class A [Member]</t>
        </is>
      </c>
    </row>
    <row r="40">
      <c r="A40" s="4" t="inlineStr">
        <is>
          <t>Proceeds from initial public offering</t>
        </is>
      </c>
      <c r="D40" s="5" t="n">
        <v>172500000</v>
      </c>
      <c r="E40" s="5" t="n">
        <v>172500000</v>
      </c>
    </row>
    <row r="41">
      <c r="A41" s="4" t="inlineStr">
        <is>
          <t>Common Class A [Member] | Private Placement Warrant [Member]</t>
        </is>
      </c>
    </row>
    <row r="42">
      <c r="A42" s="4" t="inlineStr">
        <is>
          <t>Warrants issued during the period</t>
        </is>
      </c>
      <c r="B42" s="6" t="n">
        <v>7175000</v>
      </c>
    </row>
    <row r="43">
      <c r="A43" s="4" t="inlineStr">
        <is>
          <t>Previously Reported [Member]</t>
        </is>
      </c>
    </row>
    <row r="44">
      <c r="A44" s="4" t="inlineStr">
        <is>
          <t>Net tangible assets required for business combination</t>
        </is>
      </c>
      <c r="E44" s="5"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Restatement of Previously Issued Financial Statements - Summary of Restatement of Balance Sheet ,Statement of Operations and Cash Flow Statement (Detail) - USD ($)</t>
        </is>
      </c>
      <c r="B1" s="2" t="inlineStr">
        <is>
          <t>2 Months Ended</t>
        </is>
      </c>
      <c r="C1" s="2" t="inlineStr">
        <is>
          <t>3 Months Ended</t>
        </is>
      </c>
      <c r="F1" s="2" t="inlineStr">
        <is>
          <t>5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c r="I2" s="2" t="inlineStr">
        <is>
          <t>Dec. 15, 2020</t>
        </is>
      </c>
      <c r="J2" s="2" t="inlineStr">
        <is>
          <t>Jul. 31, 2020</t>
        </is>
      </c>
      <c r="K2" s="2" t="inlineStr">
        <is>
          <t>Jul. 30, 2020</t>
        </is>
      </c>
    </row>
    <row r="3">
      <c r="A3" s="3" t="inlineStr">
        <is>
          <t>Balance Sheet</t>
        </is>
      </c>
    </row>
    <row r="4">
      <c r="A4" s="4" t="inlineStr">
        <is>
          <t>Total assets</t>
        </is>
      </c>
      <c r="C4" s="5" t="n">
        <v>176642432</v>
      </c>
      <c r="F4" s="5" t="n">
        <v>177701799</v>
      </c>
      <c r="H4" s="5" t="n">
        <v>176642432</v>
      </c>
    </row>
    <row r="5">
      <c r="A5" s="3" t="inlineStr">
        <is>
          <t>Liabilities and Stockholders' Equity:</t>
        </is>
      </c>
    </row>
    <row r="6">
      <c r="A6" s="4" t="inlineStr">
        <is>
          <t>Total Liabilities</t>
        </is>
      </c>
      <c r="C6" s="6" t="n">
        <v>25824798</v>
      </c>
      <c r="F6" s="6" t="n">
        <v>23222304</v>
      </c>
      <c r="H6" s="6" t="n">
        <v>25824798</v>
      </c>
    </row>
    <row r="7">
      <c r="A7" s="4" t="inlineStr">
        <is>
          <t>Class A common stock subject to possible redemption</t>
        </is>
      </c>
      <c r="C7" s="6" t="n">
        <v>175950000</v>
      </c>
      <c r="F7" s="6" t="n">
        <v>175950000</v>
      </c>
      <c r="H7" s="6" t="n">
        <v>175950000</v>
      </c>
    </row>
    <row r="8">
      <c r="A8" s="3" t="inlineStr">
        <is>
          <t>Stockholders' Equity:</t>
        </is>
      </c>
    </row>
    <row r="9">
      <c r="A9" s="4" t="inlineStr">
        <is>
          <t>Preferred stock</t>
        </is>
      </c>
      <c r="C9" s="4" t="inlineStr">
        <is>
          <t xml:space="preserve"> </t>
        </is>
      </c>
      <c r="F9" s="4" t="inlineStr">
        <is>
          <t xml:space="preserve"> </t>
        </is>
      </c>
      <c r="H9" s="4" t="inlineStr">
        <is>
          <t xml:space="preserve"> </t>
        </is>
      </c>
    </row>
    <row r="10">
      <c r="A10" s="4" t="inlineStr">
        <is>
          <t>Additional paid-in capital</t>
        </is>
      </c>
      <c r="C10" s="6" t="n">
        <v>0</v>
      </c>
      <c r="F10" s="6" t="n">
        <v>0</v>
      </c>
      <c r="H10" s="6" t="n">
        <v>0</v>
      </c>
    </row>
    <row r="11">
      <c r="A11" s="4" t="inlineStr">
        <is>
          <t>Accumulated deficit</t>
        </is>
      </c>
      <c r="C11" s="6" t="n">
        <v>-25132797</v>
      </c>
      <c r="F11" s="6" t="n">
        <v>-21470936</v>
      </c>
      <c r="H11" s="6" t="n">
        <v>-25132797</v>
      </c>
    </row>
    <row r="12">
      <c r="A12" s="4" t="inlineStr">
        <is>
          <t>Total stockholders' equity (deficit)</t>
        </is>
      </c>
      <c r="B12" s="5" t="n">
        <v>-28239</v>
      </c>
      <c r="C12" s="6" t="n">
        <v>-25132366</v>
      </c>
      <c r="D12" s="5" t="n">
        <v>-27048289</v>
      </c>
      <c r="E12" s="5" t="n">
        <v>-15390507</v>
      </c>
      <c r="F12" s="6" t="n">
        <v>-21470505</v>
      </c>
      <c r="G12" s="5" t="n">
        <v>-27048289</v>
      </c>
      <c r="H12" s="6" t="n">
        <v>-25132366</v>
      </c>
      <c r="J12" s="5" t="n">
        <v>0</v>
      </c>
      <c r="K12" s="5" t="n">
        <v>0</v>
      </c>
    </row>
    <row r="13">
      <c r="A13" s="4" t="inlineStr">
        <is>
          <t>Total Liabilities, Class A Common Stock Subject to Possible Redemption and Stockholders' Equity (Deficit)</t>
        </is>
      </c>
      <c r="C13" s="6" t="n">
        <v>176642432</v>
      </c>
      <c r="F13" s="6" t="n">
        <v>177701799</v>
      </c>
      <c r="H13" s="6" t="n">
        <v>176642432</v>
      </c>
    </row>
    <row r="14">
      <c r="A14" s="3" t="inlineStr">
        <is>
          <t>Statement of Operations</t>
        </is>
      </c>
    </row>
    <row r="15">
      <c r="A15" s="4" t="inlineStr">
        <is>
          <t>Net loss</t>
        </is>
      </c>
      <c r="B15" s="5" t="n">
        <v>-53239</v>
      </c>
      <c r="C15" s="6" t="n">
        <v>1915923</v>
      </c>
      <c r="D15" s="6" t="n">
        <v>-11657782</v>
      </c>
      <c r="E15" s="6" t="n">
        <v>6079998</v>
      </c>
      <c r="F15" s="6" t="n">
        <v>-2958534</v>
      </c>
      <c r="H15" s="6" t="n">
        <v>-3661861</v>
      </c>
    </row>
    <row r="16">
      <c r="A16" s="4" t="inlineStr">
        <is>
          <t>Common Class A [Member]</t>
        </is>
      </c>
    </row>
    <row r="17">
      <c r="A17" s="3" t="inlineStr">
        <is>
          <t>Liabilities and Stockholders' Equity:</t>
        </is>
      </c>
    </row>
    <row r="18">
      <c r="A18" s="4" t="inlineStr">
        <is>
          <t>Class A common stock subject to possible redemption</t>
        </is>
      </c>
      <c r="C18" s="6" t="n">
        <v>175950000</v>
      </c>
      <c r="F18" s="6" t="n">
        <v>175950000</v>
      </c>
      <c r="H18" s="6" t="n">
        <v>175950000</v>
      </c>
    </row>
    <row r="19">
      <c r="A19" s="3" t="inlineStr">
        <is>
          <t>Stockholders' Equity:</t>
        </is>
      </c>
    </row>
    <row r="20">
      <c r="A20" s="4" t="inlineStr">
        <is>
          <t>Common stock</t>
        </is>
      </c>
      <c r="C20" s="6" t="n">
        <v>0</v>
      </c>
      <c r="F20" s="6" t="n">
        <v>0</v>
      </c>
      <c r="H20" s="6" t="n">
        <v>0</v>
      </c>
    </row>
    <row r="21">
      <c r="A21" s="3" t="inlineStr">
        <is>
          <t>Statement of Operations</t>
        </is>
      </c>
    </row>
    <row r="22">
      <c r="A22" s="4" t="inlineStr">
        <is>
          <t>Net loss</t>
        </is>
      </c>
      <c r="C22" s="5" t="n">
        <v>1532738</v>
      </c>
      <c r="F22" s="5" t="n">
        <v>-1043325</v>
      </c>
      <c r="H22" s="5" t="n">
        <v>-2929489</v>
      </c>
    </row>
    <row r="23">
      <c r="A23" s="4" t="inlineStr">
        <is>
          <t>Weighted average shares outstanding</t>
        </is>
      </c>
      <c r="B23" s="6" t="n">
        <v>0</v>
      </c>
      <c r="C23" s="6" t="n">
        <v>17250000</v>
      </c>
      <c r="F23" s="6" t="n">
        <v>2079787</v>
      </c>
      <c r="H23" s="6" t="n">
        <v>17250000</v>
      </c>
    </row>
    <row r="24">
      <c r="A24" s="4" t="inlineStr">
        <is>
          <t>Basic and diluted earnings per share</t>
        </is>
      </c>
      <c r="B24" s="5" t="n">
        <v>0</v>
      </c>
      <c r="C24" s="8" t="n">
        <v>0.09</v>
      </c>
      <c r="F24" s="8" t="n">
        <v>-0.5</v>
      </c>
      <c r="H24" s="8" t="n">
        <v>-0.17</v>
      </c>
    </row>
    <row r="25">
      <c r="A25" s="4" t="inlineStr">
        <is>
          <t>Common Class B [Member]</t>
        </is>
      </c>
    </row>
    <row r="26">
      <c r="A26" s="3" t="inlineStr">
        <is>
          <t>Stockholders' Equity:</t>
        </is>
      </c>
    </row>
    <row r="27">
      <c r="A27" s="4" t="inlineStr">
        <is>
          <t>Common stock</t>
        </is>
      </c>
      <c r="C27" s="5" t="n">
        <v>431</v>
      </c>
      <c r="F27" s="5" t="n">
        <v>431</v>
      </c>
      <c r="H27" s="5" t="n">
        <v>431</v>
      </c>
    </row>
    <row r="28">
      <c r="A28" s="3" t="inlineStr">
        <is>
          <t>Statement of Operations</t>
        </is>
      </c>
    </row>
    <row r="29">
      <c r="A29" s="4" t="inlineStr">
        <is>
          <t>Net loss</t>
        </is>
      </c>
      <c r="B29" s="5" t="n">
        <v>-53239</v>
      </c>
      <c r="C29" s="5" t="n">
        <v>383185</v>
      </c>
      <c r="F29" s="5" t="n">
        <v>-1915209</v>
      </c>
      <c r="H29" s="5" t="n">
        <v>-732372</v>
      </c>
    </row>
    <row r="30">
      <c r="A30" s="4" t="inlineStr">
        <is>
          <t>Weighted average shares outstanding</t>
        </is>
      </c>
      <c r="B30" s="6" t="n">
        <v>3750000</v>
      </c>
      <c r="C30" s="6" t="n">
        <v>4312500</v>
      </c>
      <c r="F30" s="6" t="n">
        <v>3817819</v>
      </c>
      <c r="H30" s="6" t="n">
        <v>4312500</v>
      </c>
    </row>
    <row r="31">
      <c r="A31" s="4" t="inlineStr">
        <is>
          <t>Basic and diluted earnings per share</t>
        </is>
      </c>
      <c r="B31" s="8" t="n">
        <v>-0.01</v>
      </c>
      <c r="C31" s="8" t="n">
        <v>0.09</v>
      </c>
      <c r="F31" s="8" t="n">
        <v>-0.5</v>
      </c>
      <c r="H31" s="8" t="n">
        <v>-0.17</v>
      </c>
    </row>
    <row r="32">
      <c r="A32" s="4" t="inlineStr">
        <is>
          <t>Previously Reported [Member]</t>
        </is>
      </c>
    </row>
    <row r="33">
      <c r="A33" s="3" t="inlineStr">
        <is>
          <t>Balance Sheet</t>
        </is>
      </c>
    </row>
    <row r="34">
      <c r="A34" s="4" t="inlineStr">
        <is>
          <t>Total assets</t>
        </is>
      </c>
      <c r="D34" s="6" t="n">
        <v>176891038</v>
      </c>
      <c r="E34" s="6" t="n">
        <v>177267667</v>
      </c>
      <c r="F34" s="5" t="n">
        <v>177701799</v>
      </c>
      <c r="G34" s="6" t="n">
        <v>176891038</v>
      </c>
      <c r="I34" s="5" t="n">
        <v>178262938</v>
      </c>
    </row>
    <row r="35">
      <c r="A35" s="3" t="inlineStr">
        <is>
          <t>Liabilities and Stockholders' Equity:</t>
        </is>
      </c>
    </row>
    <row r="36">
      <c r="A36" s="4" t="inlineStr">
        <is>
          <t>Total Liabilities</t>
        </is>
      </c>
      <c r="D36" s="6" t="n">
        <v>27989326</v>
      </c>
      <c r="E36" s="6" t="n">
        <v>16708174</v>
      </c>
      <c r="F36" s="6" t="n">
        <v>23222304</v>
      </c>
      <c r="G36" s="6" t="n">
        <v>27989326</v>
      </c>
      <c r="I36" s="6" t="n">
        <v>21335781</v>
      </c>
    </row>
    <row r="37">
      <c r="A37" s="4" t="inlineStr">
        <is>
          <t>Class A common stock subject to possible redemption</t>
        </is>
      </c>
      <c r="D37" s="6" t="n">
        <v>143901702</v>
      </c>
      <c r="E37" s="6" t="n">
        <v>155559486</v>
      </c>
      <c r="F37" s="6" t="n">
        <v>149479490</v>
      </c>
      <c r="G37" s="6" t="n">
        <v>143901702</v>
      </c>
      <c r="I37" s="6" t="n">
        <v>151927148</v>
      </c>
    </row>
    <row r="38">
      <c r="A38" s="3" t="inlineStr">
        <is>
          <t>Stockholders' Equity:</t>
        </is>
      </c>
    </row>
    <row r="39">
      <c r="A39" s="4" t="inlineStr">
        <is>
          <t>Preferred stock</t>
        </is>
      </c>
      <c r="D39" s="6" t="n">
        <v>0</v>
      </c>
      <c r="E39" s="6" t="n">
        <v>0</v>
      </c>
      <c r="F39" s="6" t="n">
        <v>0</v>
      </c>
      <c r="G39" s="6" t="n">
        <v>0</v>
      </c>
      <c r="I39" s="6" t="n">
        <v>0</v>
      </c>
    </row>
    <row r="40">
      <c r="A40" s="4" t="inlineStr">
        <is>
          <t>Additional paid-in capital</t>
        </is>
      </c>
      <c r="D40" s="6" t="n">
        <v>13535582</v>
      </c>
      <c r="E40" s="6" t="n">
        <v>1877912</v>
      </c>
      <c r="F40" s="6" t="n">
        <v>7957848</v>
      </c>
      <c r="G40" s="6" t="n">
        <v>13535582</v>
      </c>
      <c r="I40" s="6" t="n">
        <v>5510215</v>
      </c>
    </row>
    <row r="41">
      <c r="A41" s="4" t="inlineStr">
        <is>
          <t>Accumulated deficit</t>
        </is>
      </c>
      <c r="D41" s="6" t="n">
        <v>-8536317</v>
      </c>
      <c r="E41" s="6" t="n">
        <v>3121464</v>
      </c>
      <c r="F41" s="6" t="n">
        <v>-2958534</v>
      </c>
      <c r="G41" s="6" t="n">
        <v>-8536317</v>
      </c>
      <c r="I41" s="6" t="n">
        <v>-510872</v>
      </c>
    </row>
    <row r="42">
      <c r="A42" s="4" t="inlineStr">
        <is>
          <t>Total stockholders' equity (deficit)</t>
        </is>
      </c>
      <c r="D42" s="6" t="n">
        <v>5000010</v>
      </c>
      <c r="E42" s="6" t="n">
        <v>5000007</v>
      </c>
      <c r="F42" s="6" t="n">
        <v>5000005</v>
      </c>
      <c r="G42" s="6" t="n">
        <v>5000010</v>
      </c>
      <c r="I42" s="6" t="n">
        <v>5000009</v>
      </c>
    </row>
    <row r="43">
      <c r="A43" s="4" t="inlineStr">
        <is>
          <t>Total Liabilities, Class A Common Stock Subject to Possible Redemption and Stockholders' Equity (Deficit)</t>
        </is>
      </c>
      <c r="D43" s="6" t="n">
        <v>176891038</v>
      </c>
      <c r="E43" s="6" t="n">
        <v>177267667</v>
      </c>
      <c r="F43" s="6" t="n">
        <v>177701799</v>
      </c>
      <c r="G43" s="6" t="n">
        <v>176891038</v>
      </c>
      <c r="I43" s="6" t="n">
        <v>178262938</v>
      </c>
    </row>
    <row r="44">
      <c r="A44" s="3" t="inlineStr">
        <is>
          <t>Statement of Cash Flows</t>
        </is>
      </c>
    </row>
    <row r="45">
      <c r="A45" s="4" t="inlineStr">
        <is>
          <t>Initial value of Class A common stock subject to possible redemption</t>
        </is>
      </c>
      <c r="F45" s="6" t="n">
        <v>165443398</v>
      </c>
    </row>
    <row r="46">
      <c r="A46" s="4" t="inlineStr">
        <is>
          <t>Change in value of Class A common stock subject to possible redemption</t>
        </is>
      </c>
      <c r="E46" s="6" t="n">
        <v>6079996</v>
      </c>
      <c r="F46" s="6" t="n">
        <v>-15963908</v>
      </c>
      <c r="G46" s="6" t="n">
        <v>5577788</v>
      </c>
    </row>
    <row r="47">
      <c r="A47" s="4" t="inlineStr">
        <is>
          <t>Previously Reported [Member] | Common Class A [Member]</t>
        </is>
      </c>
    </row>
    <row r="48">
      <c r="A48" s="3" t="inlineStr">
        <is>
          <t>Stockholders' Equity:</t>
        </is>
      </c>
    </row>
    <row r="49">
      <c r="A49" s="4" t="inlineStr">
        <is>
          <t>Common stock</t>
        </is>
      </c>
      <c r="D49" s="6" t="n">
        <v>314</v>
      </c>
      <c r="E49" s="6" t="n">
        <v>200</v>
      </c>
      <c r="F49" s="6" t="n">
        <v>260</v>
      </c>
      <c r="G49" s="6" t="n">
        <v>314</v>
      </c>
      <c r="I49" s="6" t="n">
        <v>235</v>
      </c>
    </row>
    <row r="50">
      <c r="A50" s="3" t="inlineStr">
        <is>
          <t>Statement of Operations</t>
        </is>
      </c>
    </row>
    <row r="51">
      <c r="A51" s="4" t="inlineStr">
        <is>
          <t>Net loss</t>
        </is>
      </c>
      <c r="D51" s="5" t="n">
        <v>-11657781</v>
      </c>
      <c r="E51" s="5" t="n">
        <v>6079998</v>
      </c>
      <c r="F51" s="5" t="n">
        <v>-2958534</v>
      </c>
      <c r="G51" s="5" t="n">
        <v>-5577783</v>
      </c>
    </row>
    <row r="52">
      <c r="A52" s="4" t="inlineStr">
        <is>
          <t>Weighted average shares outstanding</t>
        </is>
      </c>
      <c r="D52" s="6" t="n">
        <v>17250000</v>
      </c>
      <c r="E52" s="6" t="n">
        <v>17250000</v>
      </c>
      <c r="F52" s="6" t="n">
        <v>17250000</v>
      </c>
      <c r="G52" s="6" t="n">
        <v>17250000</v>
      </c>
    </row>
    <row r="53">
      <c r="A53" s="4" t="inlineStr">
        <is>
          <t>Basic and diluted earnings per share</t>
        </is>
      </c>
      <c r="D53" s="5" t="n">
        <v>0</v>
      </c>
      <c r="E53" s="5" t="n">
        <v>0</v>
      </c>
      <c r="F53" s="5" t="n">
        <v>0</v>
      </c>
      <c r="G53" s="5" t="n">
        <v>0</v>
      </c>
    </row>
    <row r="54">
      <c r="A54" s="4" t="inlineStr">
        <is>
          <t>Previously Reported [Member] | Common Class B [Member]</t>
        </is>
      </c>
    </row>
    <row r="55">
      <c r="A55" s="3" t="inlineStr">
        <is>
          <t>Stockholders' Equity:</t>
        </is>
      </c>
    </row>
    <row r="56">
      <c r="A56" s="4" t="inlineStr">
        <is>
          <t>Common stock</t>
        </is>
      </c>
      <c r="D56" s="5" t="n">
        <v>431</v>
      </c>
      <c r="E56" s="5" t="n">
        <v>431</v>
      </c>
      <c r="F56" s="5" t="n">
        <v>431</v>
      </c>
      <c r="G56" s="5" t="n">
        <v>431</v>
      </c>
      <c r="I56" s="6" t="n">
        <v>431</v>
      </c>
    </row>
    <row r="57">
      <c r="A57" s="3" t="inlineStr">
        <is>
          <t>Statement of Operations</t>
        </is>
      </c>
    </row>
    <row r="58">
      <c r="A58" s="4" t="inlineStr">
        <is>
          <t>Net loss</t>
        </is>
      </c>
      <c r="D58" s="5" t="n">
        <v>-11657781</v>
      </c>
      <c r="E58" s="5" t="n">
        <v>6079998</v>
      </c>
      <c r="F58" s="5" t="n">
        <v>-2958534</v>
      </c>
      <c r="G58" s="5" t="n">
        <v>-5577783</v>
      </c>
    </row>
    <row r="59">
      <c r="A59" s="4" t="inlineStr">
        <is>
          <t>Weighted average shares outstanding</t>
        </is>
      </c>
      <c r="D59" s="6" t="n">
        <v>4312500</v>
      </c>
      <c r="E59" s="6" t="n">
        <v>4312500</v>
      </c>
      <c r="F59" s="6" t="n">
        <v>3817819</v>
      </c>
      <c r="G59" s="6" t="n">
        <v>4312500</v>
      </c>
    </row>
    <row r="60">
      <c r="A60" s="4" t="inlineStr">
        <is>
          <t>Basic and diluted earnings per share</t>
        </is>
      </c>
      <c r="D60" s="8" t="n">
        <v>-2.7</v>
      </c>
      <c r="E60" s="8" t="n">
        <v>1.41</v>
      </c>
      <c r="F60" s="8" t="n">
        <v>-0.77</v>
      </c>
      <c r="G60" s="8" t="n">
        <v>-1.29</v>
      </c>
    </row>
    <row r="61">
      <c r="A61" s="4" t="inlineStr">
        <is>
          <t>Revision of Prior Period, Reclassification, Adjustment [Member]</t>
        </is>
      </c>
    </row>
    <row r="62">
      <c r="A62" s="3" t="inlineStr">
        <is>
          <t>Balance Sheet</t>
        </is>
      </c>
    </row>
    <row r="63">
      <c r="A63" s="4" t="inlineStr">
        <is>
          <t>Total assets</t>
        </is>
      </c>
      <c r="F63" s="5" t="n">
        <v>0</v>
      </c>
      <c r="I63" s="6" t="n">
        <v>0</v>
      </c>
    </row>
    <row r="64">
      <c r="A64" s="3" t="inlineStr">
        <is>
          <t>Liabilities and Stockholders' Equity:</t>
        </is>
      </c>
    </row>
    <row r="65">
      <c r="A65" s="4" t="inlineStr">
        <is>
          <t>Total Liabilities</t>
        </is>
      </c>
      <c r="F65" s="6" t="n">
        <v>0</v>
      </c>
      <c r="I65" s="6" t="n">
        <v>0</v>
      </c>
    </row>
    <row r="66">
      <c r="A66" s="4" t="inlineStr">
        <is>
          <t>Class A common stock subject to possible redemption</t>
        </is>
      </c>
      <c r="F66" s="6" t="n">
        <v>26470510</v>
      </c>
      <c r="I66" s="6" t="n">
        <v>24022852</v>
      </c>
    </row>
    <row r="67">
      <c r="A67" s="3" t="inlineStr">
        <is>
          <t>Stockholders' Equity:</t>
        </is>
      </c>
    </row>
    <row r="68">
      <c r="A68" s="4" t="inlineStr">
        <is>
          <t>Preferred stock</t>
        </is>
      </c>
      <c r="F68" s="6" t="n">
        <v>0</v>
      </c>
      <c r="I68" s="6" t="n">
        <v>0</v>
      </c>
    </row>
    <row r="69">
      <c r="A69" s="4" t="inlineStr">
        <is>
          <t>Additional paid-in capital</t>
        </is>
      </c>
      <c r="F69" s="6" t="n">
        <v>-7957848</v>
      </c>
      <c r="I69" s="6" t="n">
        <v>-5510215</v>
      </c>
    </row>
    <row r="70">
      <c r="A70" s="4" t="inlineStr">
        <is>
          <t>Accumulated deficit</t>
        </is>
      </c>
      <c r="F70" s="6" t="n">
        <v>-18512402</v>
      </c>
      <c r="I70" s="6" t="n">
        <v>-18512402</v>
      </c>
    </row>
    <row r="71">
      <c r="A71" s="4" t="inlineStr">
        <is>
          <t>Total stockholders' equity (deficit)</t>
        </is>
      </c>
      <c r="F71" s="6" t="n">
        <v>-26470510</v>
      </c>
      <c r="I71" s="6" t="n">
        <v>-24022852</v>
      </c>
    </row>
    <row r="72">
      <c r="A72" s="4" t="inlineStr">
        <is>
          <t>Total Liabilities, Class A Common Stock Subject to Possible Redemption and Stockholders' Equity (Deficit)</t>
        </is>
      </c>
      <c r="F72" s="6" t="n">
        <v>0</v>
      </c>
      <c r="I72" s="6" t="n">
        <v>0</v>
      </c>
    </row>
    <row r="73">
      <c r="A73" s="3" t="inlineStr">
        <is>
          <t>Statement of Cash Flows</t>
        </is>
      </c>
    </row>
    <row r="74">
      <c r="A74" s="4" t="inlineStr">
        <is>
          <t>Initial value of Class A common stock subject to possible redemption</t>
        </is>
      </c>
      <c r="F74" s="6" t="n">
        <v>-165443398</v>
      </c>
    </row>
    <row r="75">
      <c r="A75" s="4" t="inlineStr">
        <is>
          <t>Change in value of Class A common stock subject to possible redemption</t>
        </is>
      </c>
      <c r="F75" s="6" t="n">
        <v>15963908</v>
      </c>
    </row>
    <row r="76">
      <c r="A76" s="4" t="inlineStr">
        <is>
          <t>Revision of Prior Period, Reclassification, Adjustment [Member] | Common Class A [Member]</t>
        </is>
      </c>
    </row>
    <row r="77">
      <c r="A77" s="3" t="inlineStr">
        <is>
          <t>Stockholders' Equity:</t>
        </is>
      </c>
    </row>
    <row r="78">
      <c r="A78" s="4" t="inlineStr">
        <is>
          <t>Common stock</t>
        </is>
      </c>
      <c r="F78" s="6" t="n">
        <v>-260</v>
      </c>
      <c r="I78" s="6" t="n">
        <v>-235</v>
      </c>
    </row>
    <row r="79">
      <c r="A79" s="4" t="inlineStr">
        <is>
          <t>Additional paid-in capital</t>
        </is>
      </c>
      <c r="F79" s="6" t="n">
        <v>5500000</v>
      </c>
    </row>
    <row r="80">
      <c r="A80" s="4" t="inlineStr">
        <is>
          <t>Accumulated deficit</t>
        </is>
      </c>
      <c r="F80" s="6" t="n">
        <v>18500000</v>
      </c>
    </row>
    <row r="81">
      <c r="A81" s="3" t="inlineStr">
        <is>
          <t>Statement of Operations</t>
        </is>
      </c>
    </row>
    <row r="82">
      <c r="A82" s="4" t="inlineStr">
        <is>
          <t>Net loss</t>
        </is>
      </c>
      <c r="F82" s="5" t="n">
        <v>0</v>
      </c>
    </row>
    <row r="83">
      <c r="A83" s="4" t="inlineStr">
        <is>
          <t>Weighted average shares outstanding</t>
        </is>
      </c>
      <c r="F83" s="6" t="n">
        <v>-15170213</v>
      </c>
    </row>
    <row r="84">
      <c r="A84" s="4" t="inlineStr">
        <is>
          <t>Basic and diluted earnings per share</t>
        </is>
      </c>
      <c r="F84" s="8" t="n">
        <v>-0.5</v>
      </c>
    </row>
    <row r="85">
      <c r="A85" s="4" t="inlineStr">
        <is>
          <t>Revision of Prior Period, Reclassification, Adjustment [Member] | Common Class B [Member]</t>
        </is>
      </c>
    </row>
    <row r="86">
      <c r="A86" s="3" t="inlineStr">
        <is>
          <t>Stockholders' Equity:</t>
        </is>
      </c>
    </row>
    <row r="87">
      <c r="A87" s="4" t="inlineStr">
        <is>
          <t>Common stock</t>
        </is>
      </c>
      <c r="F87" s="5" t="n">
        <v>0</v>
      </c>
      <c r="I87" s="6" t="n">
        <v>0</v>
      </c>
    </row>
    <row r="88">
      <c r="A88" s="3" t="inlineStr">
        <is>
          <t>Statement of Operations</t>
        </is>
      </c>
    </row>
    <row r="89">
      <c r="A89" s="4" t="inlineStr">
        <is>
          <t>Net loss</t>
        </is>
      </c>
      <c r="F89" s="5" t="n">
        <v>0</v>
      </c>
    </row>
    <row r="90">
      <c r="A90" s="4" t="inlineStr">
        <is>
          <t>Weighted average shares outstanding</t>
        </is>
      </c>
      <c r="F90" s="6" t="n">
        <v>0</v>
      </c>
    </row>
    <row r="91">
      <c r="A91" s="4" t="inlineStr">
        <is>
          <t>Basic and diluted earnings per share</t>
        </is>
      </c>
      <c r="F91" s="8" t="n">
        <v>0.27</v>
      </c>
    </row>
    <row r="92">
      <c r="A92" s="4" t="inlineStr">
        <is>
          <t>Restated Balance [Member]</t>
        </is>
      </c>
    </row>
    <row r="93">
      <c r="A93" s="3" t="inlineStr">
        <is>
          <t>Balance Sheet</t>
        </is>
      </c>
    </row>
    <row r="94">
      <c r="A94" s="4" t="inlineStr">
        <is>
          <t>Total assets</t>
        </is>
      </c>
      <c r="F94" s="5" t="n">
        <v>177701799</v>
      </c>
      <c r="I94" s="6" t="n">
        <v>178262938</v>
      </c>
    </row>
    <row r="95">
      <c r="A95" s="3" t="inlineStr">
        <is>
          <t>Liabilities and Stockholders' Equity:</t>
        </is>
      </c>
    </row>
    <row r="96">
      <c r="A96" s="4" t="inlineStr">
        <is>
          <t>Total Liabilities</t>
        </is>
      </c>
      <c r="F96" s="6" t="n">
        <v>23222304</v>
      </c>
      <c r="I96" s="6" t="n">
        <v>21335781</v>
      </c>
    </row>
    <row r="97">
      <c r="A97" s="4" t="inlineStr">
        <is>
          <t>Class A common stock subject to possible redemption</t>
        </is>
      </c>
      <c r="F97" s="6" t="n">
        <v>175950000</v>
      </c>
      <c r="I97" s="6" t="n">
        <v>175950000</v>
      </c>
    </row>
    <row r="98">
      <c r="A98" s="3" t="inlineStr">
        <is>
          <t>Stockholders' Equity:</t>
        </is>
      </c>
    </row>
    <row r="99">
      <c r="A99" s="4" t="inlineStr">
        <is>
          <t>Preferred stock</t>
        </is>
      </c>
      <c r="F99" s="6" t="n">
        <v>0</v>
      </c>
      <c r="I99" s="6" t="n">
        <v>0</v>
      </c>
    </row>
    <row r="100">
      <c r="A100" s="4" t="inlineStr">
        <is>
          <t>Additional paid-in capital</t>
        </is>
      </c>
      <c r="F100" s="6" t="n">
        <v>0</v>
      </c>
      <c r="I100" s="6" t="n">
        <v>0</v>
      </c>
    </row>
    <row r="101">
      <c r="A101" s="4" t="inlineStr">
        <is>
          <t>Accumulated deficit</t>
        </is>
      </c>
      <c r="F101" s="6" t="n">
        <v>-21470936</v>
      </c>
      <c r="I101" s="6" t="n">
        <v>-19023274</v>
      </c>
    </row>
    <row r="102">
      <c r="A102" s="4" t="inlineStr">
        <is>
          <t>Total stockholders' equity (deficit)</t>
        </is>
      </c>
      <c r="F102" s="6" t="n">
        <v>-21470505</v>
      </c>
      <c r="I102" s="6" t="n">
        <v>-19022843</v>
      </c>
    </row>
    <row r="103">
      <c r="A103" s="4" t="inlineStr">
        <is>
          <t>Total Liabilities, Class A Common Stock Subject to Possible Redemption and Stockholders' Equity (Deficit)</t>
        </is>
      </c>
      <c r="F103" s="6" t="n">
        <v>177701799</v>
      </c>
      <c r="I103" s="6" t="n">
        <v>178262938</v>
      </c>
    </row>
    <row r="104">
      <c r="A104" s="3" t="inlineStr">
        <is>
          <t>Statement of Cash Flows</t>
        </is>
      </c>
    </row>
    <row r="105">
      <c r="A105" s="4" t="inlineStr">
        <is>
          <t>Initial value of Class A common stock subject to possible redemption</t>
        </is>
      </c>
      <c r="F105" s="6" t="n">
        <v>0</v>
      </c>
    </row>
    <row r="106">
      <c r="A106" s="4" t="inlineStr">
        <is>
          <t>Change in value of Class A common stock subject to possible redemption</t>
        </is>
      </c>
      <c r="F106" s="6" t="n">
        <v>0</v>
      </c>
    </row>
    <row r="107">
      <c r="A107" s="4" t="inlineStr">
        <is>
          <t>Restated Balance [Member] | Common Class A [Member]</t>
        </is>
      </c>
    </row>
    <row r="108">
      <c r="A108" s="3" t="inlineStr">
        <is>
          <t>Stockholders' Equity:</t>
        </is>
      </c>
    </row>
    <row r="109">
      <c r="A109" s="4" t="inlineStr">
        <is>
          <t>Common stock</t>
        </is>
      </c>
      <c r="F109" s="6" t="n">
        <v>0</v>
      </c>
      <c r="I109" s="6" t="n">
        <v>0</v>
      </c>
    </row>
    <row r="110">
      <c r="A110" s="3" t="inlineStr">
        <is>
          <t>Statement of Operations</t>
        </is>
      </c>
    </row>
    <row r="111">
      <c r="A111" s="4" t="inlineStr">
        <is>
          <t>Net loss</t>
        </is>
      </c>
      <c r="F111" s="5" t="n">
        <v>-2958534</v>
      </c>
    </row>
    <row r="112">
      <c r="A112" s="4" t="inlineStr">
        <is>
          <t>Weighted average shares outstanding</t>
        </is>
      </c>
      <c r="F112" s="6" t="n">
        <v>2079787</v>
      </c>
    </row>
    <row r="113">
      <c r="A113" s="4" t="inlineStr">
        <is>
          <t>Basic and diluted earnings per share</t>
        </is>
      </c>
      <c r="F113" s="8" t="n">
        <v>-0.5</v>
      </c>
    </row>
    <row r="114">
      <c r="A114" s="4" t="inlineStr">
        <is>
          <t>Restated Balance [Member] | Common Class B [Member]</t>
        </is>
      </c>
    </row>
    <row r="115">
      <c r="A115" s="3" t="inlineStr">
        <is>
          <t>Stockholders' Equity:</t>
        </is>
      </c>
    </row>
    <row r="116">
      <c r="A116" s="4" t="inlineStr">
        <is>
          <t>Common stock</t>
        </is>
      </c>
      <c r="F116" s="5" t="n">
        <v>431</v>
      </c>
      <c r="I116" s="5" t="n">
        <v>431</v>
      </c>
    </row>
    <row r="117">
      <c r="A117" s="3" t="inlineStr">
        <is>
          <t>Statement of Operations</t>
        </is>
      </c>
    </row>
    <row r="118">
      <c r="A118" s="4" t="inlineStr">
        <is>
          <t>Net loss</t>
        </is>
      </c>
      <c r="F118" s="5" t="n">
        <v>-2958534</v>
      </c>
    </row>
    <row r="119">
      <c r="A119" s="4" t="inlineStr">
        <is>
          <t>Weighted average shares outstanding</t>
        </is>
      </c>
      <c r="F119" s="6" t="n">
        <v>3817819</v>
      </c>
    </row>
    <row r="120">
      <c r="A120" s="4" t="inlineStr">
        <is>
          <t>Basic and diluted earnings per share</t>
        </is>
      </c>
      <c r="F120" s="8" t="n">
        <v>-0.5</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Additional Information (Details) - USD ($)</t>
        </is>
      </c>
      <c r="B1" s="2" t="inlineStr">
        <is>
          <t>5 Months Ended</t>
        </is>
      </c>
    </row>
    <row r="2">
      <c r="B2" s="2" t="inlineStr">
        <is>
          <t>Dec. 31, 2020</t>
        </is>
      </c>
      <c r="C2" s="2" t="inlineStr">
        <is>
          <t>Sep. 30, 2021</t>
        </is>
      </c>
      <c r="D2" s="2" t="inlineStr">
        <is>
          <t>Dec. 15, 2020</t>
        </is>
      </c>
    </row>
    <row r="3">
      <c r="A3" s="3" t="inlineStr">
        <is>
          <t>Error Corrections and Prior Period Adjustments Restatement [Line Items]</t>
        </is>
      </c>
    </row>
    <row r="4">
      <c r="A4" s="4" t="inlineStr">
        <is>
          <t>Additional Paid in Capital</t>
        </is>
      </c>
      <c r="B4" s="5" t="n">
        <v>0</v>
      </c>
      <c r="C4" s="5" t="n">
        <v>0</v>
      </c>
    </row>
    <row r="5">
      <c r="A5" s="4" t="inlineStr">
        <is>
          <t>Retained Earnings (Accumulated Deficit)</t>
        </is>
      </c>
      <c r="B5" s="6" t="n">
        <v>-21470936</v>
      </c>
      <c r="C5" s="6" t="n">
        <v>-25132797</v>
      </c>
    </row>
    <row r="6">
      <c r="A6" s="4" t="inlineStr">
        <is>
          <t>Net tangible assets required for business combination</t>
        </is>
      </c>
      <c r="B6" s="6" t="n">
        <v>5000001</v>
      </c>
      <c r="C6" s="5" t="n">
        <v>5000001</v>
      </c>
    </row>
    <row r="7">
      <c r="A7" s="4" t="inlineStr">
        <is>
          <t>Revision of Prior Period, Reclassification, Adjustment [Member]</t>
        </is>
      </c>
    </row>
    <row r="8">
      <c r="A8" s="3" t="inlineStr">
        <is>
          <t>Error Corrections and Prior Period Adjustments Restatement [Line Items]</t>
        </is>
      </c>
    </row>
    <row r="9">
      <c r="A9" s="4" t="inlineStr">
        <is>
          <t>Additional Paid in Capital</t>
        </is>
      </c>
      <c r="B9" s="6" t="n">
        <v>-7957848</v>
      </c>
      <c r="D9" s="5" t="n">
        <v>-5510215</v>
      </c>
    </row>
    <row r="10">
      <c r="A10" s="4" t="inlineStr">
        <is>
          <t>Retained Earnings (Accumulated Deficit)</t>
        </is>
      </c>
      <c r="B10" s="6" t="n">
        <v>-18512402</v>
      </c>
      <c r="D10" s="5" t="n">
        <v>-18512402</v>
      </c>
    </row>
    <row r="11">
      <c r="A11" s="4" t="inlineStr">
        <is>
          <t>Common Class A [Member] | Revision of Prior Period, Reclassification, Adjustment [Member]</t>
        </is>
      </c>
    </row>
    <row r="12">
      <c r="A12" s="3" t="inlineStr">
        <is>
          <t>Error Corrections and Prior Period Adjustments Restatement [Line Items]</t>
        </is>
      </c>
    </row>
    <row r="13">
      <c r="A13" s="4" t="inlineStr">
        <is>
          <t>Additional Paid in Capital</t>
        </is>
      </c>
      <c r="B13" s="6" t="n">
        <v>5500000</v>
      </c>
    </row>
    <row r="14">
      <c r="A14" s="4" t="inlineStr">
        <is>
          <t>Retained Earnings (Accumulated Deficit)</t>
        </is>
      </c>
      <c r="B14" s="5" t="n">
        <v>18500000</v>
      </c>
    </row>
    <row r="15">
      <c r="A15" s="4" t="inlineStr">
        <is>
          <t>Reclassification From Permanent Equity TO Temporary Equity</t>
        </is>
      </c>
      <c r="B15" s="6" t="n">
        <v>23551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5 Months Ended</t>
        </is>
      </c>
      <c r="C1" s="2" t="inlineStr">
        <is>
          <t>9 Months Ended</t>
        </is>
      </c>
    </row>
    <row r="2">
      <c r="B2" s="2" t="inlineStr">
        <is>
          <t>Dec. 31, 2020</t>
        </is>
      </c>
      <c r="C2" s="2" t="inlineStr">
        <is>
          <t>Sep. 30, 2021</t>
        </is>
      </c>
    </row>
    <row r="3">
      <c r="A3" s="4" t="inlineStr">
        <is>
          <t>Temporary Equity, Par or Stated Value Per Share</t>
        </is>
      </c>
      <c r="B3" s="7" t="n">
        <v>0.0001</v>
      </c>
      <c r="C3" s="7" t="n">
        <v>0.0001</v>
      </c>
    </row>
    <row r="4">
      <c r="A4" s="4" t="inlineStr">
        <is>
          <t>Common shares subject to redemption</t>
        </is>
      </c>
      <c r="B4" s="6" t="n">
        <v>17250000</v>
      </c>
      <c r="C4" s="6" t="n">
        <v>17250000</v>
      </c>
    </row>
    <row r="5">
      <c r="A5" s="4" t="inlineStr">
        <is>
          <t>Common stock redemption price per share</t>
        </is>
      </c>
      <c r="B5" s="8" t="n">
        <v>10.2</v>
      </c>
      <c r="C5" s="8" t="n">
        <v>10.2</v>
      </c>
    </row>
    <row r="6">
      <c r="A6" s="4" t="inlineStr">
        <is>
          <t>Preferred stock, par value</t>
        </is>
      </c>
      <c r="B6" s="7" t="n">
        <v>0.0001</v>
      </c>
      <c r="C6" s="7" t="n">
        <v>0.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Class A [Member]</t>
        </is>
      </c>
    </row>
    <row r="11">
      <c r="A11" s="4" t="inlineStr">
        <is>
          <t>Temporary Equity, Par or Stated Value Per Share</t>
        </is>
      </c>
      <c r="B11" s="7" t="n">
        <v>0.0001</v>
      </c>
      <c r="C11" s="7" t="n">
        <v>0.0001</v>
      </c>
    </row>
    <row r="12">
      <c r="A12" s="4" t="inlineStr">
        <is>
          <t>Common shares subject to redemption</t>
        </is>
      </c>
      <c r="B12" s="6" t="n">
        <v>14654852</v>
      </c>
    </row>
    <row r="13">
      <c r="A13" s="4" t="inlineStr">
        <is>
          <t>Common stock, par value</t>
        </is>
      </c>
      <c r="B13" s="7" t="n">
        <v>0.0001</v>
      </c>
      <c r="C13" s="7" t="n">
        <v>0.0001</v>
      </c>
    </row>
    <row r="14">
      <c r="A14" s="4" t="inlineStr">
        <is>
          <t>Common stock, shares authorized</t>
        </is>
      </c>
      <c r="B14" s="6" t="n">
        <v>100000000</v>
      </c>
      <c r="C14" s="6" t="n">
        <v>100000000</v>
      </c>
    </row>
    <row r="15">
      <c r="A15" s="4" t="inlineStr">
        <is>
          <t>Common stock, shares issued</t>
        </is>
      </c>
      <c r="B15" s="6" t="n">
        <v>2595148</v>
      </c>
    </row>
    <row r="16">
      <c r="A16" s="4" t="inlineStr">
        <is>
          <t>Common stock, shares outstanding</t>
        </is>
      </c>
      <c r="B16" s="6" t="n">
        <v>2595148</v>
      </c>
    </row>
    <row r="17">
      <c r="A17" s="4" t="inlineStr">
        <is>
          <t>Common Class B [Member]</t>
        </is>
      </c>
    </row>
    <row r="18">
      <c r="A18" s="4" t="inlineStr">
        <is>
          <t>Common stock, par value</t>
        </is>
      </c>
      <c r="B18" s="7" t="n">
        <v>0.0001</v>
      </c>
      <c r="C18" s="7" t="n">
        <v>0.0001</v>
      </c>
    </row>
    <row r="19">
      <c r="A19" s="4" t="inlineStr">
        <is>
          <t>Common stock, shares authorized</t>
        </is>
      </c>
      <c r="B19" s="6" t="n">
        <v>10000000</v>
      </c>
      <c r="C19" s="6" t="n">
        <v>10000000</v>
      </c>
    </row>
    <row r="20">
      <c r="A20" s="4" t="inlineStr">
        <is>
          <t>Common stock, shares issued</t>
        </is>
      </c>
      <c r="B20" s="6" t="n">
        <v>4312500</v>
      </c>
      <c r="C20" s="6" t="n">
        <v>4312500</v>
      </c>
    </row>
    <row r="21">
      <c r="A21" s="4" t="inlineStr">
        <is>
          <t>Common stock, shares outstanding</t>
        </is>
      </c>
      <c r="B21" s="6" t="n">
        <v>4312500</v>
      </c>
      <c r="C21" s="6" t="n">
        <v>4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 Schedule of Calculation of Basic and Diluted Net Income (Loss) per Share of Common Stock (Detail) - USD ($)</t>
        </is>
      </c>
      <c r="B1" s="2" t="inlineStr">
        <is>
          <t>2 Months Ended</t>
        </is>
      </c>
      <c r="C1" s="2" t="inlineStr">
        <is>
          <t>3 Months Ended</t>
        </is>
      </c>
      <c r="F1" s="2" t="inlineStr">
        <is>
          <t>5 Months Ended</t>
        </is>
      </c>
      <c r="G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Sep. 30, 2021</t>
        </is>
      </c>
    </row>
    <row r="3">
      <c r="A3" s="3" t="inlineStr">
        <is>
          <t>Numerator:</t>
        </is>
      </c>
    </row>
    <row r="4">
      <c r="A4" s="4" t="inlineStr">
        <is>
          <t>Allocation of net income (loss)</t>
        </is>
      </c>
      <c r="B4" s="5" t="n">
        <v>-53239</v>
      </c>
      <c r="C4" s="5" t="n">
        <v>1915923</v>
      </c>
      <c r="D4" s="5" t="n">
        <v>-11657782</v>
      </c>
      <c r="E4" s="5" t="n">
        <v>6079998</v>
      </c>
      <c r="F4" s="5" t="n">
        <v>-2958534</v>
      </c>
      <c r="G4" s="5" t="n">
        <v>-3661861</v>
      </c>
    </row>
    <row r="5">
      <c r="A5" s="4" t="inlineStr">
        <is>
          <t>Common Class A [Member]</t>
        </is>
      </c>
    </row>
    <row r="6">
      <c r="A6" s="3" t="inlineStr">
        <is>
          <t>Numerator:</t>
        </is>
      </c>
    </row>
    <row r="7">
      <c r="A7" s="4" t="inlineStr">
        <is>
          <t>Allocation of net income (loss)</t>
        </is>
      </c>
      <c r="C7" s="5" t="n">
        <v>1532738</v>
      </c>
      <c r="F7" s="5" t="n">
        <v>-1043325</v>
      </c>
      <c r="G7" s="5" t="n">
        <v>-2929489</v>
      </c>
    </row>
    <row r="8">
      <c r="A8" s="3" t="inlineStr">
        <is>
          <t>Denominator:</t>
        </is>
      </c>
    </row>
    <row r="9">
      <c r="A9" s="4" t="inlineStr">
        <is>
          <t>Basic and diluted weighted average common shares outstanding</t>
        </is>
      </c>
      <c r="B9" s="6" t="n">
        <v>0</v>
      </c>
      <c r="C9" s="6" t="n">
        <v>17250000</v>
      </c>
      <c r="F9" s="6" t="n">
        <v>2079787</v>
      </c>
      <c r="G9" s="6" t="n">
        <v>17250000</v>
      </c>
    </row>
    <row r="10">
      <c r="A10" s="4" t="inlineStr">
        <is>
          <t>Basic and diluted net income (loss) per common stock</t>
        </is>
      </c>
      <c r="B10" s="5" t="n">
        <v>0</v>
      </c>
      <c r="C10" s="8" t="n">
        <v>0.09</v>
      </c>
      <c r="F10" s="8" t="n">
        <v>-0.5</v>
      </c>
      <c r="G10" s="8" t="n">
        <v>-0.17</v>
      </c>
    </row>
    <row r="11">
      <c r="A11" s="4" t="inlineStr">
        <is>
          <t>Common Class B [Member]</t>
        </is>
      </c>
    </row>
    <row r="12">
      <c r="A12" s="3" t="inlineStr">
        <is>
          <t>Numerator:</t>
        </is>
      </c>
    </row>
    <row r="13">
      <c r="A13" s="4" t="inlineStr">
        <is>
          <t>Allocation of net income (loss)</t>
        </is>
      </c>
      <c r="B13" s="5" t="n">
        <v>-53239</v>
      </c>
      <c r="C13" s="5" t="n">
        <v>383185</v>
      </c>
      <c r="F13" s="5" t="n">
        <v>-1915209</v>
      </c>
      <c r="G13" s="5" t="n">
        <v>-732372</v>
      </c>
    </row>
    <row r="14">
      <c r="A14" s="3" t="inlineStr">
        <is>
          <t>Denominator:</t>
        </is>
      </c>
    </row>
    <row r="15">
      <c r="A15" s="4" t="inlineStr">
        <is>
          <t>Basic and diluted weighted average common shares outstanding</t>
        </is>
      </c>
      <c r="B15" s="6" t="n">
        <v>3750000</v>
      </c>
      <c r="C15" s="6" t="n">
        <v>4312500</v>
      </c>
      <c r="F15" s="6" t="n">
        <v>3817819</v>
      </c>
      <c r="G15" s="6" t="n">
        <v>4312500</v>
      </c>
    </row>
    <row r="16">
      <c r="A16" s="4" t="inlineStr">
        <is>
          <t>Basic and diluted net income (loss) per common stock</t>
        </is>
      </c>
      <c r="B16" s="8" t="n">
        <v>-0.01</v>
      </c>
      <c r="C16" s="8" t="n">
        <v>0.09</v>
      </c>
      <c r="F16" s="8" t="n">
        <v>-0.5</v>
      </c>
      <c r="G16" s="8" t="n">
        <v>-0.17</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 - USD ($)</t>
        </is>
      </c>
      <c r="B1" s="2" t="inlineStr">
        <is>
          <t>5 Months Ended</t>
        </is>
      </c>
      <c r="C1" s="2" t="inlineStr">
        <is>
          <t>9 Months Ended</t>
        </is>
      </c>
    </row>
    <row r="2">
      <c r="B2" s="2" t="inlineStr">
        <is>
          <t>Dec. 31, 2020</t>
        </is>
      </c>
      <c r="C2" s="2" t="inlineStr">
        <is>
          <t>Sep. 30, 2021</t>
        </is>
      </c>
    </row>
    <row r="3">
      <c r="A3" s="4" t="inlineStr">
        <is>
          <t>Federal deposit insurance corporation coverage limit</t>
        </is>
      </c>
      <c r="B3" s="5" t="n">
        <v>250000</v>
      </c>
      <c r="C3" s="5" t="n">
        <v>250000</v>
      </c>
    </row>
    <row r="4">
      <c r="A4" s="4" t="inlineStr">
        <is>
          <t>Unrecognized tax benefits</t>
        </is>
      </c>
      <c r="B4" s="6" t="n">
        <v>0</v>
      </c>
      <c r="C4" s="6" t="n">
        <v>0</v>
      </c>
    </row>
    <row r="5">
      <c r="A5" s="4" t="inlineStr">
        <is>
          <t>Income tax penalties and interest accrued</t>
        </is>
      </c>
      <c r="B5" s="5" t="n">
        <v>0</v>
      </c>
      <c r="C5" s="5" t="n">
        <v>0</v>
      </c>
    </row>
    <row r="6">
      <c r="A6" s="4" t="inlineStr">
        <is>
          <t>Common shares subject to redemption</t>
        </is>
      </c>
      <c r="B6" s="6" t="n">
        <v>17250000</v>
      </c>
      <c r="C6" s="6" t="n">
        <v>17250000</v>
      </c>
    </row>
    <row r="7">
      <c r="A7" s="4" t="inlineStr">
        <is>
          <t>Antidilutive Securities Excluded from Computation of Earnings Per Share, Amount</t>
        </is>
      </c>
      <c r="B7" s="6" t="n">
        <v>15800000</v>
      </c>
    </row>
    <row r="8">
      <c r="A8" s="4" t="inlineStr">
        <is>
          <t>Deferred tax assets</t>
        </is>
      </c>
      <c r="B8" s="5" t="n">
        <v>40359</v>
      </c>
      <c r="C8" s="5" t="n">
        <v>286000</v>
      </c>
    </row>
    <row r="9">
      <c r="A9" s="4" t="inlineStr">
        <is>
          <t>Financing costs - derivative warrant liabilities</t>
        </is>
      </c>
      <c r="B9" s="6" t="n">
        <v>410849</v>
      </c>
    </row>
    <row r="10">
      <c r="A10" s="4" t="inlineStr">
        <is>
          <t>Private Placement Warrants [Member]</t>
        </is>
      </c>
    </row>
    <row r="11">
      <c r="A11" s="4" t="inlineStr">
        <is>
          <t>Antidilutive Securities Excluded from Computation of Earnings Per Share, Amount</t>
        </is>
      </c>
      <c r="C11" s="6" t="n">
        <v>15800000</v>
      </c>
    </row>
    <row r="12">
      <c r="A12" s="4" t="inlineStr">
        <is>
          <t>IPO [Member]</t>
        </is>
      </c>
    </row>
    <row r="13">
      <c r="A13" s="4" t="inlineStr">
        <is>
          <t>Financing costs - derivative warrant liabilities</t>
        </is>
      </c>
      <c r="B13" s="5" t="n">
        <v>400000</v>
      </c>
    </row>
    <row r="14">
      <c r="A14" s="4" t="inlineStr">
        <is>
          <t>IPO [Member] | Public Warrants [Member]</t>
        </is>
      </c>
    </row>
    <row r="15">
      <c r="A15" s="4" t="inlineStr">
        <is>
          <t>Class of warrant or right,issued during the period</t>
        </is>
      </c>
      <c r="B15" s="6" t="n">
        <v>8625000</v>
      </c>
    </row>
    <row r="16">
      <c r="A16" s="4" t="inlineStr">
        <is>
          <t>IPO [Member] | Private Placement Warrants [Member]</t>
        </is>
      </c>
    </row>
    <row r="17">
      <c r="A17" s="4" t="inlineStr">
        <is>
          <t>Class of warrant or right,issued during the period</t>
        </is>
      </c>
      <c r="B17" s="6" t="n">
        <v>71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itial Public Offering - Additional Information (Detail) - USD ($)</t>
        </is>
      </c>
      <c r="B1" s="2" t="inlineStr">
        <is>
          <t>Dec. 15, 2020</t>
        </is>
      </c>
      <c r="C1" s="2" t="inlineStr">
        <is>
          <t>Dec. 31, 2020</t>
        </is>
      </c>
      <c r="D1" s="2" t="inlineStr">
        <is>
          <t>Sep. 30, 2021</t>
        </is>
      </c>
    </row>
    <row r="2">
      <c r="A2" s="4" t="inlineStr">
        <is>
          <t>Shares issued during period new issues</t>
        </is>
      </c>
      <c r="B2" s="6" t="n">
        <v>17250000</v>
      </c>
    </row>
    <row r="3">
      <c r="A3" s="4" t="inlineStr">
        <is>
          <t>Share price</t>
        </is>
      </c>
      <c r="B3" s="8" t="n">
        <v>10.2</v>
      </c>
    </row>
    <row r="4">
      <c r="A4" s="4" t="inlineStr">
        <is>
          <t>Proceeds from initial public offering</t>
        </is>
      </c>
      <c r="B4" s="5" t="n">
        <v>172500000</v>
      </c>
      <c r="C4" s="5" t="n">
        <v>172500000</v>
      </c>
    </row>
    <row r="5">
      <c r="A5" s="4" t="inlineStr">
        <is>
          <t>Offering costs</t>
        </is>
      </c>
      <c r="B5" s="6" t="n">
        <v>9200000</v>
      </c>
    </row>
    <row r="6">
      <c r="A6" s="4" t="inlineStr">
        <is>
          <t>Deferred underwriting expense</t>
        </is>
      </c>
      <c r="B6" s="6" t="n">
        <v>6900000</v>
      </c>
    </row>
    <row r="7">
      <c r="A7" s="4" t="inlineStr">
        <is>
          <t>Underwriting commission reimbursement</t>
        </is>
      </c>
      <c r="B7" s="5" t="n">
        <v>1700000</v>
      </c>
    </row>
    <row r="8">
      <c r="A8" s="4" t="inlineStr">
        <is>
          <t>Public Warrant [Member]</t>
        </is>
      </c>
    </row>
    <row r="9">
      <c r="A9" s="4" t="inlineStr">
        <is>
          <t>Description of class of warrant or right</t>
        </is>
      </c>
      <c r="B9" s="4" t="inlineStr">
        <is>
          <t>Each Unit consists of one share of Class A common stock, and one-half of one redeemable warrant</t>
        </is>
      </c>
    </row>
    <row r="10">
      <c r="A10" s="4" t="inlineStr">
        <is>
          <t>Exercise price of warrants</t>
        </is>
      </c>
      <c r="B10" s="8" t="n">
        <v>11.5</v>
      </c>
    </row>
    <row r="11">
      <c r="A11" s="4" t="inlineStr">
        <is>
          <t>Anchor Investors [Member]</t>
        </is>
      </c>
    </row>
    <row r="12">
      <c r="A12" s="4" t="inlineStr">
        <is>
          <t>Shares issued during period new issues</t>
        </is>
      </c>
      <c r="B12" s="6" t="n">
        <v>4944550</v>
      </c>
    </row>
    <row r="13">
      <c r="A13" s="4" t="inlineStr">
        <is>
          <t>IPO [Member]</t>
        </is>
      </c>
    </row>
    <row r="14">
      <c r="A14" s="4" t="inlineStr">
        <is>
          <t>Shares issued during period new issues</t>
        </is>
      </c>
      <c r="B14" s="6" t="n">
        <v>17250000</v>
      </c>
    </row>
    <row r="15">
      <c r="A15" s="4" t="inlineStr">
        <is>
          <t>Share price</t>
        </is>
      </c>
      <c r="B15" s="5" t="n">
        <v>10</v>
      </c>
    </row>
    <row r="16">
      <c r="A16" s="4" t="inlineStr">
        <is>
          <t>Over-Allotment Option [Member]</t>
        </is>
      </c>
    </row>
    <row r="17">
      <c r="A17" s="4" t="inlineStr">
        <is>
          <t>Shares issued during period new issues</t>
        </is>
      </c>
      <c r="B17" s="6" t="n">
        <v>2250000</v>
      </c>
    </row>
    <row r="18">
      <c r="A18" s="4" t="inlineStr">
        <is>
          <t>Common Class A [Member]</t>
        </is>
      </c>
    </row>
    <row r="19">
      <c r="A19" s="4" t="inlineStr">
        <is>
          <t>Proceeds from initial public offering</t>
        </is>
      </c>
      <c r="C19" s="5" t="n">
        <v>172500000</v>
      </c>
      <c r="D19" s="5" t="n">
        <v>172500000</v>
      </c>
    </row>
    <row r="20">
      <c r="A20" s="4" t="inlineStr">
        <is>
          <t>Number of securities called by each warrant</t>
        </is>
      </c>
      <c r="B20"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Dec. 31, 2020</t>
        </is>
      </c>
      <c r="C1" s="2" t="inlineStr">
        <is>
          <t>Dec. 15, 2020</t>
        </is>
      </c>
      <c r="D1" s="2" t="inlineStr">
        <is>
          <t>Aug. 13, 2020</t>
        </is>
      </c>
      <c r="E1" s="2" t="inlineStr">
        <is>
          <t>Aug. 11, 2020</t>
        </is>
      </c>
      <c r="F1" s="2" t="inlineStr">
        <is>
          <t>Sep. 30, 2020</t>
        </is>
      </c>
      <c r="G1" s="2" t="inlineStr">
        <is>
          <t>Dec. 31, 2020</t>
        </is>
      </c>
      <c r="H1" s="2" t="inlineStr">
        <is>
          <t>Sep. 30, 2021</t>
        </is>
      </c>
      <c r="I1" s="2" t="inlineStr">
        <is>
          <t>Nov. 09, 2020</t>
        </is>
      </c>
      <c r="J1" s="2" t="inlineStr">
        <is>
          <t>Oct. 27, 2020</t>
        </is>
      </c>
    </row>
    <row r="2">
      <c r="A2" s="3" t="inlineStr">
        <is>
          <t>Related Party Transaction [Line Items]</t>
        </is>
      </c>
    </row>
    <row r="3">
      <c r="A3" s="4" t="inlineStr">
        <is>
          <t>Share price</t>
        </is>
      </c>
      <c r="C3" s="8" t="n">
        <v>10.2</v>
      </c>
    </row>
    <row r="4">
      <c r="A4" s="4" t="inlineStr">
        <is>
          <t xml:space="preserve">Issuance of common stock to sponsor </t>
        </is>
      </c>
      <c r="F4" s="5" t="n">
        <v>25000</v>
      </c>
      <c r="G4" s="5" t="n">
        <v>25000</v>
      </c>
    </row>
    <row r="5">
      <c r="A5" s="4" t="inlineStr">
        <is>
          <t>Working Capital Loans [Member]</t>
        </is>
      </c>
    </row>
    <row r="6">
      <c r="A6" s="3" t="inlineStr">
        <is>
          <t>Related Party Transaction [Line Items]</t>
        </is>
      </c>
    </row>
    <row r="7">
      <c r="A7" s="4" t="inlineStr">
        <is>
          <t>Debt face amount</t>
        </is>
      </c>
      <c r="B7" s="5" t="n">
        <v>1500000</v>
      </c>
      <c r="G7" s="5" t="n">
        <v>1500000</v>
      </c>
      <c r="H7" s="5" t="n">
        <v>1500000</v>
      </c>
    </row>
    <row r="8">
      <c r="A8" s="4" t="inlineStr">
        <is>
          <t>Debt instrument, convertible conversion price</t>
        </is>
      </c>
      <c r="B8" s="5" t="n">
        <v>1</v>
      </c>
      <c r="G8" s="5" t="n">
        <v>1</v>
      </c>
      <c r="H8" s="5" t="n">
        <v>1</v>
      </c>
    </row>
    <row r="9">
      <c r="A9" s="4" t="inlineStr">
        <is>
          <t>Notes payable, related parties</t>
        </is>
      </c>
      <c r="B9" s="5" t="n">
        <v>20000</v>
      </c>
      <c r="G9" s="5" t="n">
        <v>20000</v>
      </c>
      <c r="H9" s="5" t="n">
        <v>20000</v>
      </c>
    </row>
    <row r="10">
      <c r="A10" s="4" t="inlineStr">
        <is>
          <t>Common Class B [Member]</t>
        </is>
      </c>
    </row>
    <row r="11">
      <c r="A11" s="3" t="inlineStr">
        <is>
          <t>Related Party Transaction [Line Items]</t>
        </is>
      </c>
    </row>
    <row r="12">
      <c r="A12" s="4" t="inlineStr">
        <is>
          <t>Common stock, shares issued</t>
        </is>
      </c>
      <c r="B12" s="6" t="n">
        <v>4312500</v>
      </c>
      <c r="G12" s="6" t="n">
        <v>4312500</v>
      </c>
      <c r="H12" s="6" t="n">
        <v>4312500</v>
      </c>
    </row>
    <row r="13">
      <c r="A13" s="4" t="inlineStr">
        <is>
          <t>Common stock, shares outstanding</t>
        </is>
      </c>
      <c r="B13" s="6" t="n">
        <v>4312500</v>
      </c>
      <c r="G13" s="6" t="n">
        <v>4312500</v>
      </c>
      <c r="H13" s="6" t="n">
        <v>4312500</v>
      </c>
    </row>
    <row r="14">
      <c r="A14" s="4" t="inlineStr">
        <is>
          <t>Common stock, par value</t>
        </is>
      </c>
      <c r="B14" s="7" t="n">
        <v>0.0001</v>
      </c>
      <c r="G14" s="7" t="n">
        <v>0.0001</v>
      </c>
      <c r="H14" s="7" t="n">
        <v>0.0001</v>
      </c>
    </row>
    <row r="15">
      <c r="A15" s="4" t="inlineStr">
        <is>
          <t>Common Class A [Member]</t>
        </is>
      </c>
    </row>
    <row r="16">
      <c r="A16" s="3" t="inlineStr">
        <is>
          <t>Related Party Transaction [Line Items]</t>
        </is>
      </c>
    </row>
    <row r="17">
      <c r="A17" s="4" t="inlineStr">
        <is>
          <t>Common stock, shares issued</t>
        </is>
      </c>
      <c r="B17" s="6" t="n">
        <v>2595148</v>
      </c>
      <c r="G17" s="6" t="n">
        <v>2595148</v>
      </c>
    </row>
    <row r="18">
      <c r="A18" s="4" t="inlineStr">
        <is>
          <t>Common stock, shares outstanding</t>
        </is>
      </c>
      <c r="B18" s="6" t="n">
        <v>2595148</v>
      </c>
      <c r="G18" s="6" t="n">
        <v>2595148</v>
      </c>
    </row>
    <row r="19">
      <c r="A19" s="4" t="inlineStr">
        <is>
          <t>Common stock, par value</t>
        </is>
      </c>
      <c r="B19" s="7" t="n">
        <v>0.0001</v>
      </c>
      <c r="G19" s="7" t="n">
        <v>0.0001</v>
      </c>
      <c r="H19" s="7" t="n">
        <v>0.0001</v>
      </c>
    </row>
    <row r="20">
      <c r="A20" s="4" t="inlineStr">
        <is>
          <t>Sponsor [Member]</t>
        </is>
      </c>
    </row>
    <row r="21">
      <c r="A21" s="3" t="inlineStr">
        <is>
          <t>Related Party Transaction [Line Items]</t>
        </is>
      </c>
    </row>
    <row r="22">
      <c r="A22" s="4" t="inlineStr">
        <is>
          <t>Debt face amount</t>
        </is>
      </c>
      <c r="E22" s="5" t="n">
        <v>400000</v>
      </c>
    </row>
    <row r="23">
      <c r="A23" s="4" t="inlineStr">
        <is>
          <t xml:space="preserve">Issuance of common stock to sponsor </t>
        </is>
      </c>
      <c r="G23" s="5" t="n">
        <v>25000</v>
      </c>
    </row>
    <row r="24">
      <c r="A24" s="4" t="inlineStr">
        <is>
          <t>Sponsor [Member] | Shares Subject to Forfeiture [Member]</t>
        </is>
      </c>
    </row>
    <row r="25">
      <c r="A25" s="3" t="inlineStr">
        <is>
          <t>Related Party Transaction [Line Items]</t>
        </is>
      </c>
    </row>
    <row r="26">
      <c r="A26" s="4" t="inlineStr">
        <is>
          <t>Common stock, shares outstanding</t>
        </is>
      </c>
      <c r="C26" s="6" t="n">
        <v>562500</v>
      </c>
    </row>
    <row r="27">
      <c r="A27" s="4" t="inlineStr">
        <is>
          <t>Sponsor [Member] | Founder Shares [Member]</t>
        </is>
      </c>
    </row>
    <row r="28">
      <c r="A28" s="3" t="inlineStr">
        <is>
          <t>Related Party Transaction [Line Items]</t>
        </is>
      </c>
    </row>
    <row r="29">
      <c r="A29" s="4" t="inlineStr">
        <is>
          <t>Common stock, shares issued</t>
        </is>
      </c>
      <c r="J29" s="6" t="n">
        <v>4312500</v>
      </c>
    </row>
    <row r="30">
      <c r="A30" s="4" t="inlineStr">
        <is>
          <t>Common stock, shares outstanding</t>
        </is>
      </c>
      <c r="C30" s="6" t="n">
        <v>562500</v>
      </c>
      <c r="J30" s="6" t="n">
        <v>4312500</v>
      </c>
    </row>
    <row r="31">
      <c r="A31" s="4" t="inlineStr">
        <is>
          <t>Shares surrendered during the period</t>
        </is>
      </c>
      <c r="J31" s="6" t="n">
        <v>718750</v>
      </c>
    </row>
    <row r="32">
      <c r="A32" s="4" t="inlineStr">
        <is>
          <t>Percentage of founder shares to common stock outstanding after IPO</t>
        </is>
      </c>
      <c r="C32" s="4" t="inlineStr">
        <is>
          <t>20.00%</t>
        </is>
      </c>
    </row>
    <row r="33">
      <c r="A33" s="4" t="inlineStr">
        <is>
          <t>Sponsor [Member] | Founder Shares [Member] | Independent Director [Member]</t>
        </is>
      </c>
    </row>
    <row r="34">
      <c r="A34" s="3" t="inlineStr">
        <is>
          <t>Related Party Transaction [Line Items]</t>
        </is>
      </c>
    </row>
    <row r="35">
      <c r="A35" s="4" t="inlineStr">
        <is>
          <t>Shares transferred during the period</t>
        </is>
      </c>
      <c r="C35" s="6" t="n">
        <v>25000</v>
      </c>
      <c r="I35" s="6" t="n">
        <v>25000</v>
      </c>
    </row>
    <row r="36">
      <c r="A36" s="4" t="inlineStr">
        <is>
          <t>Sponsor [Member] | Related Party Loans [Member]</t>
        </is>
      </c>
    </row>
    <row r="37">
      <c r="A37" s="3" t="inlineStr">
        <is>
          <t>Related Party Transaction [Line Items]</t>
        </is>
      </c>
    </row>
    <row r="38">
      <c r="A38" s="4" t="inlineStr">
        <is>
          <t>Debt face amount</t>
        </is>
      </c>
      <c r="E38" s="5" t="n">
        <v>400000</v>
      </c>
    </row>
    <row r="39">
      <c r="A39" s="4" t="inlineStr">
        <is>
          <t>Proceeds from related party debt</t>
        </is>
      </c>
      <c r="B39" s="5" t="n">
        <v>400000</v>
      </c>
    </row>
    <row r="40">
      <c r="A40" s="4" t="inlineStr">
        <is>
          <t>Sponsor [Member] | Private Placement [Member]</t>
        </is>
      </c>
    </row>
    <row r="41">
      <c r="A41" s="3" t="inlineStr">
        <is>
          <t>Related Party Transaction [Line Items]</t>
        </is>
      </c>
    </row>
    <row r="42">
      <c r="A42" s="4" t="inlineStr">
        <is>
          <t>Warrants issued during the period</t>
        </is>
      </c>
      <c r="C42" s="6" t="n">
        <v>7175000</v>
      </c>
    </row>
    <row r="43">
      <c r="A43" s="4" t="inlineStr">
        <is>
          <t>Warrants issued price per warrant</t>
        </is>
      </c>
      <c r="C43" s="5" t="n">
        <v>1</v>
      </c>
    </row>
    <row r="44">
      <c r="A44" s="4" t="inlineStr">
        <is>
          <t>Proceeds from issuance of warrants</t>
        </is>
      </c>
      <c r="C44" s="5" t="n">
        <v>7200000</v>
      </c>
    </row>
    <row r="45">
      <c r="A45" s="4" t="inlineStr">
        <is>
          <t>Exercise price of warrants</t>
        </is>
      </c>
      <c r="C45" s="8" t="n">
        <v>11.5</v>
      </c>
    </row>
    <row r="46">
      <c r="A46" s="4" t="inlineStr">
        <is>
          <t>Sponsor [Member] | Common Class B [Member] | Founder Shares [Member]</t>
        </is>
      </c>
    </row>
    <row r="47">
      <c r="A47" s="3" t="inlineStr">
        <is>
          <t>Related Party Transaction [Line Items]</t>
        </is>
      </c>
    </row>
    <row r="48">
      <c r="A48" s="4" t="inlineStr">
        <is>
          <t>Related party transaction amounts of transaction</t>
        </is>
      </c>
      <c r="D48" s="5" t="n">
        <v>25000</v>
      </c>
    </row>
    <row r="49">
      <c r="A49" s="4" t="inlineStr">
        <is>
          <t>Common stock, shares subscribed</t>
        </is>
      </c>
      <c r="E49" s="6" t="n">
        <v>5031250</v>
      </c>
    </row>
    <row r="50">
      <c r="A50" s="4" t="inlineStr">
        <is>
          <t>Common stock, par value</t>
        </is>
      </c>
      <c r="E50" s="7" t="n">
        <v>0.0001</v>
      </c>
    </row>
    <row r="51">
      <c r="A51" s="4" t="inlineStr">
        <is>
          <t xml:space="preserve">Issuance of common stock to sponsor </t>
        </is>
      </c>
      <c r="E51" s="5" t="n">
        <v>25000</v>
      </c>
    </row>
    <row r="52">
      <c r="A52" s="4" t="inlineStr">
        <is>
          <t>Sponsor [Member] | Common Class A [Member] | Share Price Equals or Exceeds $12.00 Per Share [Member] | Founder Shares [Member]</t>
        </is>
      </c>
    </row>
    <row r="53">
      <c r="A53" s="3" t="inlineStr">
        <is>
          <t>Related Party Transaction [Line Items]</t>
        </is>
      </c>
    </row>
    <row r="54">
      <c r="A54" s="4" t="inlineStr">
        <is>
          <t>Share price</t>
        </is>
      </c>
      <c r="B54" s="5" t="n">
        <v>12</v>
      </c>
      <c r="G54" s="5" t="n">
        <v>12</v>
      </c>
    </row>
    <row r="55">
      <c r="A55" s="4" t="inlineStr">
        <is>
          <t>Common stock, transfers, threshold trading days</t>
        </is>
      </c>
      <c r="B55" s="4" t="inlineStr">
        <is>
          <t>20 days</t>
        </is>
      </c>
    </row>
    <row r="56">
      <c r="A56" s="4" t="inlineStr">
        <is>
          <t>Common stock transfers restriction on number of days from the date of business combination</t>
        </is>
      </c>
      <c r="B56" s="4" t="inlineStr">
        <is>
          <t>150 days</t>
        </is>
      </c>
    </row>
    <row r="57">
      <c r="A57" s="4" t="inlineStr">
        <is>
          <t>Common stock, transfers, threshold consecutive trading days</t>
        </is>
      </c>
      <c r="B57" s="4" t="inlineStr">
        <is>
          <t>3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5, 2020</t>
        </is>
      </c>
      <c r="C1" s="2" t="inlineStr">
        <is>
          <t>Sep. 30, 2020</t>
        </is>
      </c>
    </row>
    <row r="2">
      <c r="A2" s="3" t="inlineStr">
        <is>
          <t>Subsidiary, Sale of Stock [Line Items]</t>
        </is>
      </c>
    </row>
    <row r="3">
      <c r="A3" s="4" t="inlineStr">
        <is>
          <t>Deferred underwriting fee payable</t>
        </is>
      </c>
      <c r="B3" s="5" t="n">
        <v>6900000</v>
      </c>
    </row>
    <row r="4">
      <c r="A4" s="4" t="inlineStr">
        <is>
          <t>Percentage of underwriting expense</t>
        </is>
      </c>
      <c r="B4" s="4" t="inlineStr">
        <is>
          <t>1.00%</t>
        </is>
      </c>
    </row>
    <row r="5">
      <c r="A5" s="4" t="inlineStr">
        <is>
          <t>Underwriting commission reimbursement</t>
        </is>
      </c>
      <c r="B5" s="5" t="n">
        <v>1700000</v>
      </c>
    </row>
    <row r="6">
      <c r="A6" s="4" t="inlineStr">
        <is>
          <t>Advisory services fee</t>
        </is>
      </c>
      <c r="C6" s="5" t="n">
        <v>10000</v>
      </c>
    </row>
    <row r="7">
      <c r="A7" s="4" t="inlineStr">
        <is>
          <t>Deferred success cost</t>
        </is>
      </c>
      <c r="C7" s="5" t="n">
        <v>50000</v>
      </c>
    </row>
    <row r="8">
      <c r="A8" s="4" t="inlineStr">
        <is>
          <t>IPO [Member]</t>
        </is>
      </c>
    </row>
    <row r="9">
      <c r="A9" s="3" t="inlineStr">
        <is>
          <t>Subsidiary, Sale of Stock [Line Items]</t>
        </is>
      </c>
    </row>
    <row r="10">
      <c r="A10" s="4" t="inlineStr">
        <is>
          <t>Under writing discount per unit</t>
        </is>
      </c>
      <c r="B10" s="8" t="n">
        <v>0.2</v>
      </c>
    </row>
    <row r="11">
      <c r="A11" s="4" t="inlineStr">
        <is>
          <t>IPO [Member] | Underwriting Expense [Member]</t>
        </is>
      </c>
    </row>
    <row r="12">
      <c r="A12" s="3" t="inlineStr">
        <is>
          <t>Subsidiary, Sale of Stock [Line Items]</t>
        </is>
      </c>
    </row>
    <row r="13">
      <c r="A13" s="4" t="inlineStr">
        <is>
          <t>Payments of stock issuance costs</t>
        </is>
      </c>
      <c r="B13" s="5" t="n">
        <v>3450000</v>
      </c>
    </row>
    <row r="14">
      <c r="A14" s="4" t="inlineStr">
        <is>
          <t>Over-Allotment Option [Member]</t>
        </is>
      </c>
    </row>
    <row r="15">
      <c r="A15" s="3" t="inlineStr">
        <is>
          <t>Subsidiary, Sale of Stock [Line Items]</t>
        </is>
      </c>
    </row>
    <row r="16">
      <c r="A16" s="4" t="inlineStr">
        <is>
          <t>Deferred underwriting commission per unit</t>
        </is>
      </c>
      <c r="B16"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Warrant Liabilities - Additional Information (Detail) - $ / shares</t>
        </is>
      </c>
      <c r="B1" s="2" t="inlineStr">
        <is>
          <t>5 Months Ended</t>
        </is>
      </c>
      <c r="C1" s="2" t="inlineStr">
        <is>
          <t>9 Months Ended</t>
        </is>
      </c>
    </row>
    <row r="2">
      <c r="B2" s="2" t="inlineStr">
        <is>
          <t>Dec. 31, 2020</t>
        </is>
      </c>
      <c r="C2" s="2" t="inlineStr">
        <is>
          <t>Sep. 30, 2021</t>
        </is>
      </c>
      <c r="D2" s="2" t="inlineStr">
        <is>
          <t>Dec. 15, 2020</t>
        </is>
      </c>
    </row>
    <row r="3">
      <c r="A3" s="4" t="inlineStr">
        <is>
          <t>Share price</t>
        </is>
      </c>
      <c r="D3" s="8" t="n">
        <v>10.2</v>
      </c>
    </row>
    <row r="4">
      <c r="A4" s="4" t="inlineStr">
        <is>
          <t>Event Triggering the Value of Warrants [Member]</t>
        </is>
      </c>
    </row>
    <row r="5">
      <c r="A5" s="4" t="inlineStr">
        <is>
          <t>Volume weighted average share price</t>
        </is>
      </c>
      <c r="B5" s="8" t="n">
        <v>9.199999999999999</v>
      </c>
      <c r="C5" s="8" t="n">
        <v>9.199999999999999</v>
      </c>
    </row>
    <row r="6">
      <c r="A6" s="4" t="inlineStr">
        <is>
          <t>Number of consecutive trading days for determining share price</t>
        </is>
      </c>
      <c r="B6" s="4" t="inlineStr">
        <is>
          <t>20 days</t>
        </is>
      </c>
      <c r="C6" s="4" t="inlineStr">
        <is>
          <t>20 days</t>
        </is>
      </c>
    </row>
    <row r="7">
      <c r="A7" s="4" t="inlineStr">
        <is>
          <t>Public Warrants [Member]</t>
        </is>
      </c>
    </row>
    <row r="8">
      <c r="A8" s="4" t="inlineStr">
        <is>
          <t>Class of warrant or right outstanding</t>
        </is>
      </c>
      <c r="B8" s="6" t="n">
        <v>8625000</v>
      </c>
      <c r="C8" s="6" t="n">
        <v>8625000</v>
      </c>
    </row>
    <row r="9">
      <c r="A9" s="4" t="inlineStr">
        <is>
          <t>Class of warrant or right redemption threshold consecutive trading days</t>
        </is>
      </c>
      <c r="B9" s="4" t="inlineStr">
        <is>
          <t>30 days</t>
        </is>
      </c>
      <c r="C9" s="4" t="inlineStr">
        <is>
          <t>30 days</t>
        </is>
      </c>
    </row>
    <row r="10">
      <c r="A10" s="4" t="inlineStr">
        <is>
          <t>Class of warrant or right, threshold period for exercise from date of closing public offering</t>
        </is>
      </c>
      <c r="B10" s="4" t="inlineStr">
        <is>
          <t>12 months</t>
        </is>
      </c>
      <c r="C10" s="4" t="inlineStr">
        <is>
          <t>12 months</t>
        </is>
      </c>
    </row>
    <row r="11">
      <c r="A11" s="4" t="inlineStr">
        <is>
          <t>Class of warrant, exercise price</t>
        </is>
      </c>
      <c r="B11" s="8" t="n">
        <v>11.5</v>
      </c>
      <c r="C11" s="8" t="n">
        <v>11.5</v>
      </c>
    </row>
    <row r="12">
      <c r="A12" s="4" t="inlineStr">
        <is>
          <t>Class of warrants or rights term</t>
        </is>
      </c>
      <c r="B12" s="4" t="inlineStr">
        <is>
          <t>5 years</t>
        </is>
      </c>
      <c r="C12" s="4" t="inlineStr">
        <is>
          <t>5 years</t>
        </is>
      </c>
    </row>
    <row r="13">
      <c r="A13" s="4" t="inlineStr">
        <is>
          <t>Private Placement Warrants [Member]</t>
        </is>
      </c>
    </row>
    <row r="14">
      <c r="A14" s="4" t="inlineStr">
        <is>
          <t>Class of warrant or right outstanding</t>
        </is>
      </c>
      <c r="B14" s="6" t="n">
        <v>7175000</v>
      </c>
      <c r="C14" s="6" t="n">
        <v>7175000</v>
      </c>
    </row>
    <row r="15">
      <c r="A15" s="4" t="inlineStr">
        <is>
          <t>Common Class A [Member]</t>
        </is>
      </c>
    </row>
    <row r="16">
      <c r="A16" s="4" t="inlineStr">
        <is>
          <t>Percentage of gross proceeds from share issue for the purposes of business combination</t>
        </is>
      </c>
      <c r="B16" s="4" t="inlineStr">
        <is>
          <t>50.00%</t>
        </is>
      </c>
      <c r="C16" s="4" t="inlineStr">
        <is>
          <t>50.00%</t>
        </is>
      </c>
    </row>
    <row r="17">
      <c r="A17" s="4" t="inlineStr">
        <is>
          <t>Class of warrants or rights number of shares called by each warrant or right</t>
        </is>
      </c>
      <c r="D17" s="6" t="n">
        <v>1</v>
      </c>
    </row>
    <row r="18">
      <c r="A18" s="4" t="inlineStr">
        <is>
          <t>Common Class A [Member] | Share Price Equals or Exceeds $10.00 Per Share [Member]</t>
        </is>
      </c>
    </row>
    <row r="19">
      <c r="A19" s="4" t="inlineStr">
        <is>
          <t>Share price</t>
        </is>
      </c>
      <c r="B19" s="8" t="n">
        <v>0.1</v>
      </c>
      <c r="C19" s="8" t="n">
        <v>0.1</v>
      </c>
    </row>
    <row r="20">
      <c r="A20" s="4" t="inlineStr">
        <is>
          <t>Percentage of warrants exercised on cashless basis</t>
        </is>
      </c>
      <c r="B20" s="4" t="inlineStr">
        <is>
          <t>30.00%</t>
        </is>
      </c>
      <c r="C20" s="4" t="inlineStr">
        <is>
          <t>30.00%</t>
        </is>
      </c>
    </row>
    <row r="21">
      <c r="A21" s="4" t="inlineStr">
        <is>
          <t>Common Class A [Member] | Share Price Equals or Exceeds $18.00 Per Share [Member]</t>
        </is>
      </c>
    </row>
    <row r="22">
      <c r="A22" s="4" t="inlineStr">
        <is>
          <t>Share price</t>
        </is>
      </c>
      <c r="B22" s="5" t="n">
        <v>18</v>
      </c>
      <c r="C22" s="5" t="n">
        <v>18</v>
      </c>
    </row>
    <row r="23">
      <c r="A23" s="4" t="inlineStr">
        <is>
          <t>Common Class A [Member] | Event Triggering the Value of Warrants [Member]</t>
        </is>
      </c>
    </row>
    <row r="24">
      <c r="A24" s="4" t="inlineStr">
        <is>
          <t>Share price</t>
        </is>
      </c>
      <c r="B24" s="8" t="n">
        <v>9.199999999999999</v>
      </c>
      <c r="C24" s="8" t="n">
        <v>9.199999999999999</v>
      </c>
    </row>
    <row r="25">
      <c r="A25" s="4" t="inlineStr">
        <is>
          <t>Class of warrant or right adjustment to exercise price percentage.</t>
        </is>
      </c>
      <c r="B25" s="4" t="inlineStr">
        <is>
          <t>115.00%</t>
        </is>
      </c>
      <c r="C25" s="4" t="inlineStr">
        <is>
          <t>115.00%</t>
        </is>
      </c>
    </row>
    <row r="26">
      <c r="A26" s="4" t="inlineStr">
        <is>
          <t>Common Class A [Member] | Public Warrants [Member]</t>
        </is>
      </c>
    </row>
    <row r="27">
      <c r="A27" s="4" t="inlineStr">
        <is>
          <t>Class of warrant or right, threshold period for exercise from date of closing public offering</t>
        </is>
      </c>
      <c r="B27" s="4" t="inlineStr">
        <is>
          <t>15 days</t>
        </is>
      </c>
      <c r="C27" s="4" t="inlineStr">
        <is>
          <t>15 days</t>
        </is>
      </c>
    </row>
    <row r="28">
      <c r="A28" s="4" t="inlineStr">
        <is>
          <t>Number of consecutive tradings days for the purpose of determining the fair market value of common stock triggering warrant redemption</t>
        </is>
      </c>
      <c r="B28" s="4" t="inlineStr">
        <is>
          <t>10 days</t>
        </is>
      </c>
      <c r="C28" s="4" t="inlineStr">
        <is>
          <t>10 days</t>
        </is>
      </c>
    </row>
    <row r="29">
      <c r="A29" s="4" t="inlineStr">
        <is>
          <t>Class of warrants or rights number of shares called by each warrant or right</t>
        </is>
      </c>
      <c r="B29" s="9" t="n">
        <v>0.361</v>
      </c>
      <c r="C29" s="9" t="n">
        <v>0.361</v>
      </c>
    </row>
    <row r="30">
      <c r="A30" s="4" t="inlineStr">
        <is>
          <t>Common Class A [Member] | Public Warrants [Member] | Share Price Equals or Exceeds $10.00 Per Share [Member]</t>
        </is>
      </c>
    </row>
    <row r="31">
      <c r="A31" s="4" t="inlineStr">
        <is>
          <t>Share price</t>
        </is>
      </c>
      <c r="B31" s="5" t="n">
        <v>10</v>
      </c>
      <c r="C31" s="5" t="n">
        <v>10</v>
      </c>
    </row>
    <row r="32">
      <c r="A32" s="4" t="inlineStr">
        <is>
          <t>Common Class A [Member] | Public Warrants [Member] | Share Price Equals or Exceeds $18.00 Per Share [Member]</t>
        </is>
      </c>
    </row>
    <row r="33">
      <c r="A33" s="4" t="inlineStr">
        <is>
          <t>Share price</t>
        </is>
      </c>
      <c r="B33" s="6" t="n">
        <v>18</v>
      </c>
      <c r="C33" s="6" t="n">
        <v>18</v>
      </c>
    </row>
    <row r="34">
      <c r="A34" s="4" t="inlineStr">
        <is>
          <t>Common Class A [Member] | Public Warrants [Member] | Share Trigger Price One [Member]</t>
        </is>
      </c>
    </row>
    <row r="35">
      <c r="A35" s="4" t="inlineStr">
        <is>
          <t>Share price that triggers warrant redemption</t>
        </is>
      </c>
      <c r="B35" s="5" t="n">
        <v>10</v>
      </c>
      <c r="C35" s="5" t="n">
        <v>10</v>
      </c>
    </row>
    <row r="36">
      <c r="A36" s="4" t="inlineStr">
        <is>
          <t>Share price that triggers warrant redemption percentage</t>
        </is>
      </c>
      <c r="B36" s="4" t="inlineStr">
        <is>
          <t>100.00%</t>
        </is>
      </c>
      <c r="C36" s="4" t="inlineStr">
        <is>
          <t>100.00%</t>
        </is>
      </c>
    </row>
    <row r="37">
      <c r="A37" s="4" t="inlineStr">
        <is>
          <t>Class of warrant or right, redemption price</t>
        </is>
      </c>
      <c r="B37" s="8" t="n">
        <v>0.1</v>
      </c>
      <c r="C37" s="8" t="n">
        <v>0.1</v>
      </c>
    </row>
    <row r="38">
      <c r="A38" s="4" t="inlineStr">
        <is>
          <t>Number of days of notice to be given for the redemption of warrants</t>
        </is>
      </c>
      <c r="B38" s="4" t="inlineStr">
        <is>
          <t>30 days</t>
        </is>
      </c>
      <c r="C38" s="4" t="inlineStr">
        <is>
          <t>30 days</t>
        </is>
      </c>
    </row>
    <row r="39">
      <c r="A39" s="4" t="inlineStr">
        <is>
          <t>Common Class A [Member] | Public Warrants [Member] | Share Trigger Price Two [Member]</t>
        </is>
      </c>
    </row>
    <row r="40">
      <c r="A40" s="4" t="inlineStr">
        <is>
          <t>Share price that triggers warrant redemption</t>
        </is>
      </c>
      <c r="B40" s="5" t="n">
        <v>18</v>
      </c>
      <c r="C40" s="5" t="n">
        <v>18</v>
      </c>
    </row>
    <row r="41">
      <c r="A41" s="4" t="inlineStr">
        <is>
          <t>Share price that triggers warrant redemption percentage</t>
        </is>
      </c>
      <c r="B41" s="4" t="inlineStr">
        <is>
          <t>180.00%</t>
        </is>
      </c>
      <c r="C41" s="4" t="inlineStr">
        <is>
          <t>180.00%</t>
        </is>
      </c>
    </row>
    <row r="42">
      <c r="A42" s="4" t="inlineStr">
        <is>
          <t>Class of warrant or right, redemption price</t>
        </is>
      </c>
      <c r="B42" s="8" t="n">
        <v>0.01</v>
      </c>
      <c r="C42" s="8" t="n">
        <v>0.01</v>
      </c>
    </row>
    <row r="43">
      <c r="A43" s="4" t="inlineStr">
        <is>
          <t>Number of days of notice to be given for the redemption of warrants</t>
        </is>
      </c>
      <c r="B43" s="4" t="inlineStr">
        <is>
          <t>30 days</t>
        </is>
      </c>
      <c r="C43" s="4" t="inlineStr">
        <is>
          <t>30 days</t>
        </is>
      </c>
    </row>
    <row r="44">
      <c r="A44" s="4" t="inlineStr">
        <is>
          <t>Warrant instrument redemption threshold consecutive trading days</t>
        </is>
      </c>
      <c r="B44" s="4" t="inlineStr">
        <is>
          <t>20 days</t>
        </is>
      </c>
      <c r="C44" s="4" t="inlineStr">
        <is>
          <t>20 days</t>
        </is>
      </c>
    </row>
    <row r="45">
      <c r="A45" s="4" t="inlineStr">
        <is>
          <t>Warrant instrument redemption threshold trading days</t>
        </is>
      </c>
      <c r="B45" s="4" t="inlineStr">
        <is>
          <t>30 days</t>
        </is>
      </c>
      <c r="C45" s="4" t="inlineStr">
        <is>
          <t>30 days</t>
        </is>
      </c>
    </row>
    <row r="46">
      <c r="A46" s="4" t="inlineStr">
        <is>
          <t>Period during which registration statement shall be effective for warrant redemption</t>
        </is>
      </c>
      <c r="B46" s="4" t="inlineStr">
        <is>
          <t>30 days</t>
        </is>
      </c>
      <c r="C46"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Common Stock Subject to Possible Redemption - Additional Information (Details) - $ / shares</t>
        </is>
      </c>
      <c r="B1" s="2" t="inlineStr">
        <is>
          <t>5 Months Ended</t>
        </is>
      </c>
      <c r="C1" s="2" t="inlineStr">
        <is>
          <t>9 Months Ended</t>
        </is>
      </c>
    </row>
    <row r="2">
      <c r="B2" s="2" t="inlineStr">
        <is>
          <t>Dec. 31, 2020</t>
        </is>
      </c>
      <c r="C2" s="2" t="inlineStr">
        <is>
          <t>Sep. 30, 2021</t>
        </is>
      </c>
    </row>
    <row r="3">
      <c r="A3" s="3" t="inlineStr">
        <is>
          <t>Temporary Equity [Line Items]</t>
        </is>
      </c>
    </row>
    <row r="4">
      <c r="A4" s="4" t="inlineStr">
        <is>
          <t>Temporary equity, par or stated value per share</t>
        </is>
      </c>
      <c r="B4" s="7" t="n">
        <v>0.0001</v>
      </c>
      <c r="C4" s="7" t="n">
        <v>0.0001</v>
      </c>
    </row>
    <row r="5">
      <c r="A5" s="4" t="inlineStr">
        <is>
          <t>Common Class A [Member]</t>
        </is>
      </c>
    </row>
    <row r="6">
      <c r="A6" s="3" t="inlineStr">
        <is>
          <t>Temporary Equity [Line Items]</t>
        </is>
      </c>
    </row>
    <row r="7">
      <c r="A7" s="4" t="inlineStr">
        <is>
          <t>Temporary Equity shares authorized</t>
        </is>
      </c>
      <c r="B7" s="6" t="n">
        <v>100000000</v>
      </c>
      <c r="C7" s="6" t="n">
        <v>100000000</v>
      </c>
    </row>
    <row r="8">
      <c r="A8" s="4" t="inlineStr">
        <is>
          <t>Temporary equity, par or stated value per share</t>
        </is>
      </c>
      <c r="B8" s="7" t="n">
        <v>0.0001</v>
      </c>
      <c r="C8" s="7" t="n">
        <v>0.0001</v>
      </c>
    </row>
    <row r="9">
      <c r="A9" s="4" t="inlineStr">
        <is>
          <t>Temporary equity voting rights</t>
        </is>
      </c>
      <c r="B9" s="4" t="inlineStr">
        <is>
          <t>one</t>
        </is>
      </c>
      <c r="C9" s="4" t="inlineStr">
        <is>
          <t>one</t>
        </is>
      </c>
    </row>
    <row r="10">
      <c r="A10" s="4" t="inlineStr">
        <is>
          <t>Temporary equity shares outstanding</t>
        </is>
      </c>
      <c r="B10" s="6" t="n">
        <v>17250000</v>
      </c>
      <c r="C10" s="6" t="n">
        <v>17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mmon Stock Subject to Possible Redemption - Summary Of Reconciliation Of Class A Common Stock Subject to Possible Redemption Reflected on The Balance Sheet (Details) - USD ($)</t>
        </is>
      </c>
      <c r="B1" s="2" t="inlineStr">
        <is>
          <t>Dec. 15, 2020</t>
        </is>
      </c>
      <c r="C1" s="2" t="inlineStr">
        <is>
          <t>Dec. 31, 2020</t>
        </is>
      </c>
      <c r="D1" s="2" t="inlineStr">
        <is>
          <t>Sep. 30, 2021</t>
        </is>
      </c>
    </row>
    <row r="2">
      <c r="A2" s="3" t="inlineStr">
        <is>
          <t>Temporary Equity [Line Items]</t>
        </is>
      </c>
    </row>
    <row r="3">
      <c r="A3" s="4" t="inlineStr">
        <is>
          <t>Gross proceeds from Initial Public Offering</t>
        </is>
      </c>
      <c r="B3" s="5" t="n">
        <v>172500000</v>
      </c>
      <c r="C3" s="5" t="n">
        <v>172500000</v>
      </c>
    </row>
    <row r="4">
      <c r="A4" s="4" t="inlineStr">
        <is>
          <t>Accretion on Class A common stock subject to possible redemption amount</t>
        </is>
      </c>
      <c r="C4" s="6" t="n">
        <v>19613221</v>
      </c>
    </row>
    <row r="5">
      <c r="A5" s="4" t="inlineStr">
        <is>
          <t>Class A common stock subject to possible redemption</t>
        </is>
      </c>
      <c r="C5" s="6" t="n">
        <v>175950000</v>
      </c>
      <c r="D5" s="5" t="n">
        <v>175950000</v>
      </c>
    </row>
    <row r="6">
      <c r="A6" s="4" t="inlineStr">
        <is>
          <t>Common Class A [Member]</t>
        </is>
      </c>
    </row>
    <row r="7">
      <c r="A7" s="3" t="inlineStr">
        <is>
          <t>Temporary Equity [Line Items]</t>
        </is>
      </c>
    </row>
    <row r="8">
      <c r="A8" s="4" t="inlineStr">
        <is>
          <t>Gross proceeds from Initial Public Offering</t>
        </is>
      </c>
      <c r="C8" s="6" t="n">
        <v>172500000</v>
      </c>
      <c r="D8" s="6" t="n">
        <v>172500000</v>
      </c>
    </row>
    <row r="9">
      <c r="A9" s="4" t="inlineStr">
        <is>
          <t>Fair value of Public Warrants at issuance</t>
        </is>
      </c>
      <c r="C9" s="6" t="n">
        <v>-7417500</v>
      </c>
      <c r="D9" s="6" t="n">
        <v>-7417500</v>
      </c>
    </row>
    <row r="10">
      <c r="A10" s="4" t="inlineStr">
        <is>
          <t>Offering costs allocated to Class A common stock subject to possible redemption</t>
        </is>
      </c>
      <c r="C10" s="6" t="n">
        <v>-8745721</v>
      </c>
      <c r="D10" s="6" t="n">
        <v>-8745721</v>
      </c>
    </row>
    <row r="11">
      <c r="A11" s="4" t="inlineStr">
        <is>
          <t>Accretion on Class A common stock subject to possible redemption amount</t>
        </is>
      </c>
      <c r="C11" s="6" t="n">
        <v>19613221</v>
      </c>
      <c r="D11" s="6" t="n">
        <v>19613221</v>
      </c>
    </row>
    <row r="12">
      <c r="A12" s="4" t="inlineStr">
        <is>
          <t>Class A common stock subject to possible redemption</t>
        </is>
      </c>
      <c r="C12" s="5" t="n">
        <v>175950000</v>
      </c>
      <c r="D12" s="5" t="n">
        <v>1759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Additional Information (Detail) - $ / shares</t>
        </is>
      </c>
      <c r="B1" s="2" t="inlineStr">
        <is>
          <t>Sep. 30, 2021</t>
        </is>
      </c>
      <c r="C1" s="2" t="inlineStr">
        <is>
          <t>Dec. 31, 2020</t>
        </is>
      </c>
    </row>
    <row r="2">
      <c r="A2" s="4" t="inlineStr">
        <is>
          <t>Preferred stock, shares authorized</t>
        </is>
      </c>
      <c r="B2" s="6" t="n">
        <v>1000000</v>
      </c>
      <c r="C2" s="6" t="n">
        <v>1000000</v>
      </c>
    </row>
    <row r="3">
      <c r="A3" s="4" t="inlineStr">
        <is>
          <t>Preferred stock shares issued</t>
        </is>
      </c>
      <c r="B3" s="6" t="n">
        <v>0</v>
      </c>
      <c r="C3" s="6" t="n">
        <v>0</v>
      </c>
    </row>
    <row r="4">
      <c r="A4" s="4" t="inlineStr">
        <is>
          <t>Preferred stock, shares outstanding</t>
        </is>
      </c>
      <c r="B4" s="6" t="n">
        <v>0</v>
      </c>
      <c r="C4" s="6" t="n">
        <v>0</v>
      </c>
    </row>
    <row r="5">
      <c r="A5" s="4" t="inlineStr">
        <is>
          <t>Common Class A [Member]</t>
        </is>
      </c>
    </row>
    <row r="6">
      <c r="A6" s="4" t="inlineStr">
        <is>
          <t>Common stock, par value</t>
        </is>
      </c>
      <c r="B6" s="7" t="n">
        <v>0.0001</v>
      </c>
      <c r="C6" s="7" t="n">
        <v>0.0001</v>
      </c>
    </row>
    <row r="7">
      <c r="A7" s="4" t="inlineStr">
        <is>
          <t>Common stock, shares authorized</t>
        </is>
      </c>
      <c r="B7" s="6" t="n">
        <v>100000000</v>
      </c>
      <c r="C7" s="6" t="n">
        <v>100000000</v>
      </c>
    </row>
    <row r="8">
      <c r="A8" s="4" t="inlineStr">
        <is>
          <t>Temporary equity, shares issued</t>
        </is>
      </c>
      <c r="B8" s="6" t="n">
        <v>17250000</v>
      </c>
      <c r="C8" s="6" t="n">
        <v>17250000</v>
      </c>
    </row>
    <row r="9">
      <c r="A9" s="4" t="inlineStr">
        <is>
          <t>Temporary equity shares outstanding</t>
        </is>
      </c>
      <c r="B9" s="6" t="n">
        <v>17250000</v>
      </c>
      <c r="C9" s="6" t="n">
        <v>17250000</v>
      </c>
    </row>
    <row r="10">
      <c r="A10" s="4" t="inlineStr">
        <is>
          <t>Common stock, shares issued</t>
        </is>
      </c>
      <c r="C10" s="6" t="n">
        <v>2595148</v>
      </c>
    </row>
    <row r="11">
      <c r="A11" s="4" t="inlineStr">
        <is>
          <t>Common stock, shares outstanding</t>
        </is>
      </c>
      <c r="C11" s="6" t="n">
        <v>2595148</v>
      </c>
    </row>
    <row r="12">
      <c r="A12" s="4" t="inlineStr">
        <is>
          <t>Common stock, threshold percentage on conversion of shares</t>
        </is>
      </c>
      <c r="B12" s="4" t="inlineStr">
        <is>
          <t>20.00%</t>
        </is>
      </c>
      <c r="C12" s="4" t="inlineStr">
        <is>
          <t>20.00%</t>
        </is>
      </c>
    </row>
    <row r="13">
      <c r="A13" s="4" t="inlineStr">
        <is>
          <t>Common stock shares outstanding subject to possible redemption</t>
        </is>
      </c>
      <c r="C13" s="6" t="n">
        <v>17250000</v>
      </c>
    </row>
    <row r="14">
      <c r="A14" s="4" t="inlineStr">
        <is>
          <t>Common Class B [Member]</t>
        </is>
      </c>
    </row>
    <row r="15">
      <c r="A15" s="4" t="inlineStr">
        <is>
          <t>Common stock, par value</t>
        </is>
      </c>
      <c r="B15" s="7" t="n">
        <v>0.0001</v>
      </c>
      <c r="C15" s="7" t="n">
        <v>0.0001</v>
      </c>
    </row>
    <row r="16">
      <c r="A16" s="4" t="inlineStr">
        <is>
          <t>Common stock, shares authorized</t>
        </is>
      </c>
      <c r="B16" s="6" t="n">
        <v>10000000</v>
      </c>
      <c r="C16" s="6" t="n">
        <v>10000000</v>
      </c>
    </row>
    <row r="17">
      <c r="A17" s="4" t="inlineStr">
        <is>
          <t>Common stock, shares issued</t>
        </is>
      </c>
      <c r="B17" s="6" t="n">
        <v>4312500</v>
      </c>
      <c r="C17" s="6" t="n">
        <v>4312500</v>
      </c>
    </row>
    <row r="18">
      <c r="A18" s="4" t="inlineStr">
        <is>
          <t>Common stock, shares outstanding</t>
        </is>
      </c>
      <c r="B18" s="6" t="n">
        <v>4312500</v>
      </c>
      <c r="C18" s="6" t="n">
        <v>43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d On Recurring Basis (Detail) - Fair Value, Recurring [Member] - USD ($)</t>
        </is>
      </c>
      <c r="B1" s="2" t="inlineStr">
        <is>
          <t>Sep. 30, 2021</t>
        </is>
      </c>
      <c r="C1" s="2" t="inlineStr">
        <is>
          <t>Dec. 31, 2020</t>
        </is>
      </c>
    </row>
    <row r="2">
      <c r="A2" s="4" t="inlineStr">
        <is>
          <t>Fair Value, Inputs, Level 1 [Member]</t>
        </is>
      </c>
    </row>
    <row r="3">
      <c r="A3" s="3" t="inlineStr">
        <is>
          <t>Assets:</t>
        </is>
      </c>
    </row>
    <row r="4">
      <c r="A4" s="4" t="inlineStr">
        <is>
          <t>Investments held in Trust Account</t>
        </is>
      </c>
      <c r="B4" s="5" t="n">
        <v>175987897</v>
      </c>
      <c r="C4" s="5" t="n">
        <v>175950325</v>
      </c>
    </row>
    <row r="5">
      <c r="A5" s="4" t="inlineStr">
        <is>
          <t>Fair Value, Inputs, Level 1 [Member] | Public Warrants [Member]</t>
        </is>
      </c>
    </row>
    <row r="6">
      <c r="A6" s="3" t="inlineStr">
        <is>
          <t>Liabilities:</t>
        </is>
      </c>
    </row>
    <row r="7">
      <c r="A7" s="4" t="inlineStr">
        <is>
          <t>Derivative warrant liabilities</t>
        </is>
      </c>
      <c r="B7" s="6" t="n">
        <v>9918750</v>
      </c>
      <c r="C7" s="6" t="n">
        <v>0</v>
      </c>
    </row>
    <row r="8">
      <c r="A8" s="4" t="inlineStr">
        <is>
          <t>Fair Value, Inputs, Level 1 [Member] | Private Warrants [Member]</t>
        </is>
      </c>
    </row>
    <row r="9">
      <c r="A9" s="3" t="inlineStr">
        <is>
          <t>Liabilities:</t>
        </is>
      </c>
    </row>
    <row r="10">
      <c r="A10" s="4" t="inlineStr">
        <is>
          <t>Derivative warrant liabilities</t>
        </is>
      </c>
      <c r="B10" s="6" t="n">
        <v>0</v>
      </c>
      <c r="C10" s="6" t="n">
        <v>0</v>
      </c>
    </row>
    <row r="11">
      <c r="A11" s="4" t="inlineStr">
        <is>
          <t>Fair Value, Inputs, Level 2 [Member]</t>
        </is>
      </c>
    </row>
    <row r="12">
      <c r="A12" s="3" t="inlineStr">
        <is>
          <t>Assets:</t>
        </is>
      </c>
    </row>
    <row r="13">
      <c r="A13" s="4" t="inlineStr">
        <is>
          <t>Investments held in Trust Account</t>
        </is>
      </c>
      <c r="B13" s="6" t="n">
        <v>0</v>
      </c>
      <c r="C13" s="6" t="n">
        <v>0</v>
      </c>
    </row>
    <row r="14">
      <c r="A14" s="4" t="inlineStr">
        <is>
          <t>Fair Value, Inputs, Level 2 [Member] | Public Warrants [Member]</t>
        </is>
      </c>
    </row>
    <row r="15">
      <c r="A15" s="3" t="inlineStr">
        <is>
          <t>Liabilities:</t>
        </is>
      </c>
    </row>
    <row r="16">
      <c r="A16" s="4" t="inlineStr">
        <is>
          <t>Derivative warrant liabilities</t>
        </is>
      </c>
      <c r="B16" s="6" t="n">
        <v>0</v>
      </c>
      <c r="C16" s="6" t="n">
        <v>0</v>
      </c>
    </row>
    <row r="17">
      <c r="A17" s="4" t="inlineStr">
        <is>
          <t>Fair Value, Inputs, Level 2 [Member] | Private Warrants [Member]</t>
        </is>
      </c>
    </row>
    <row r="18">
      <c r="A18" s="3" t="inlineStr">
        <is>
          <t>Liabilities:</t>
        </is>
      </c>
    </row>
    <row r="19">
      <c r="A19" s="4" t="inlineStr">
        <is>
          <t>Derivative warrant liabilities</t>
        </is>
      </c>
      <c r="B19" s="6" t="n">
        <v>8251250</v>
      </c>
      <c r="C19" s="6" t="n">
        <v>0</v>
      </c>
    </row>
    <row r="20">
      <c r="A20" s="4" t="inlineStr">
        <is>
          <t>Fair Value, Inputs, Level 3 [Member]</t>
        </is>
      </c>
    </row>
    <row r="21">
      <c r="A21" s="3" t="inlineStr">
        <is>
          <t>Assets:</t>
        </is>
      </c>
    </row>
    <row r="22">
      <c r="A22" s="4" t="inlineStr">
        <is>
          <t>Investments held in Trust Account</t>
        </is>
      </c>
      <c r="B22" s="6" t="n">
        <v>0</v>
      </c>
      <c r="C22" s="6" t="n">
        <v>0</v>
      </c>
    </row>
    <row r="23">
      <c r="A23" s="3" t="inlineStr">
        <is>
          <t>Liabilities:</t>
        </is>
      </c>
    </row>
    <row r="24">
      <c r="A24" s="4" t="inlineStr">
        <is>
          <t>Derivative warrant liabilities</t>
        </is>
      </c>
      <c r="C24" s="6" t="n">
        <v>15871750</v>
      </c>
    </row>
    <row r="25">
      <c r="A25" s="4" t="inlineStr">
        <is>
          <t>Fair Value, Inputs, Level 3 [Member] | Public Warrants [Member]</t>
        </is>
      </c>
    </row>
    <row r="26">
      <c r="A26" s="3" t="inlineStr">
        <is>
          <t>Liabilities:</t>
        </is>
      </c>
    </row>
    <row r="27">
      <c r="A27" s="4" t="inlineStr">
        <is>
          <t>Derivative warrant liabilities</t>
        </is>
      </c>
      <c r="B27" s="6" t="n">
        <v>0</v>
      </c>
      <c r="C27" s="6" t="n">
        <v>8625000</v>
      </c>
    </row>
    <row r="28">
      <c r="A28" s="4" t="inlineStr">
        <is>
          <t>Fair Value, Inputs, Level 3 [Member] | Private Warrants [Member]</t>
        </is>
      </c>
    </row>
    <row r="29">
      <c r="A29" s="3" t="inlineStr">
        <is>
          <t>Liabilities:</t>
        </is>
      </c>
    </row>
    <row r="30">
      <c r="A30" s="4" t="inlineStr">
        <is>
          <t>Derivative warrant liabilities</t>
        </is>
      </c>
      <c r="B30" s="5" t="n">
        <v>0</v>
      </c>
      <c r="C30" s="5" t="n">
        <v>7246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s>
  <sheetData>
    <row r="1">
      <c r="A1" s="1" t="inlineStr">
        <is>
          <t>Condensed Consolidated Statements of Operations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General and administrative expenses</t>
        </is>
      </c>
      <c r="B3" s="5" t="n">
        <v>19764</v>
      </c>
      <c r="C3" s="5" t="n">
        <v>480498</v>
      </c>
      <c r="D3" s="5" t="n">
        <v>108674</v>
      </c>
      <c r="E3" s="5" t="n">
        <v>1253237</v>
      </c>
    </row>
    <row r="4">
      <c r="A4" s="4" t="inlineStr">
        <is>
          <t>Franchise tax expenses</t>
        </is>
      </c>
      <c r="B4" s="6" t="n">
        <v>33475</v>
      </c>
      <c r="C4" s="6" t="n">
        <v>49863</v>
      </c>
      <c r="D4" s="6" t="n">
        <v>83836</v>
      </c>
      <c r="E4" s="6" t="n">
        <v>147945</v>
      </c>
    </row>
    <row r="5">
      <c r="A5" s="4" t="inlineStr">
        <is>
          <t>Loss from operations</t>
        </is>
      </c>
      <c r="B5" s="6" t="n">
        <v>-53239</v>
      </c>
      <c r="C5" s="6" t="n">
        <v>-530361</v>
      </c>
      <c r="D5" s="6" t="n">
        <v>-192510</v>
      </c>
      <c r="E5" s="6" t="n">
        <v>-1401182</v>
      </c>
    </row>
    <row r="6">
      <c r="A6" s="4" t="inlineStr">
        <is>
          <t>Interest and investment income</t>
        </is>
      </c>
      <c r="D6" s="6" t="n">
        <v>325</v>
      </c>
    </row>
    <row r="7">
      <c r="A7" s="4" t="inlineStr">
        <is>
          <t>Income earned on investments held in Trust Account</t>
        </is>
      </c>
      <c r="B7" s="6" t="n">
        <v>0</v>
      </c>
      <c r="C7" s="6" t="n">
        <v>4534</v>
      </c>
      <c r="D7" s="6" t="n">
        <v>325</v>
      </c>
      <c r="E7" s="6" t="n">
        <v>37571</v>
      </c>
    </row>
    <row r="8">
      <c r="A8" s="4" t="inlineStr">
        <is>
          <t>Financing costs - derivative warrant liabilities</t>
        </is>
      </c>
      <c r="D8" s="6" t="n">
        <v>-410849</v>
      </c>
    </row>
    <row r="9">
      <c r="A9" s="4" t="inlineStr">
        <is>
          <t>Change in fair value of derivative warrant liabilities</t>
        </is>
      </c>
      <c r="B9" s="6" t="n">
        <v>0</v>
      </c>
      <c r="C9" s="6" t="n">
        <v>2441750</v>
      </c>
      <c r="D9" s="6" t="n">
        <v>-2355500</v>
      </c>
      <c r="E9" s="6" t="n">
        <v>-2298250</v>
      </c>
    </row>
    <row r="10">
      <c r="A10" s="4" t="inlineStr">
        <is>
          <t>Net income (loss)</t>
        </is>
      </c>
      <c r="B10" s="5" t="n">
        <v>-53239</v>
      </c>
      <c r="C10" s="6" t="n">
        <v>1915923</v>
      </c>
      <c r="D10" s="6" t="n">
        <v>-2958534</v>
      </c>
      <c r="E10" s="6" t="n">
        <v>-3661861</v>
      </c>
    </row>
    <row r="11">
      <c r="A11" s="4" t="inlineStr">
        <is>
          <t>Common Class A [Member]</t>
        </is>
      </c>
    </row>
    <row r="12">
      <c r="A12" s="4" t="inlineStr">
        <is>
          <t>Net income (loss)</t>
        </is>
      </c>
      <c r="C12" s="5" t="n">
        <v>1532738</v>
      </c>
      <c r="D12" s="5" t="n">
        <v>-1043325</v>
      </c>
      <c r="E12" s="5" t="n">
        <v>-2929489</v>
      </c>
    </row>
    <row r="13">
      <c r="A13" s="4" t="inlineStr">
        <is>
          <t>Weighted average shares outstanding</t>
        </is>
      </c>
      <c r="B13" s="6" t="n">
        <v>0</v>
      </c>
      <c r="C13" s="6" t="n">
        <v>17250000</v>
      </c>
      <c r="D13" s="6" t="n">
        <v>2079787</v>
      </c>
      <c r="E13" s="6" t="n">
        <v>17250000</v>
      </c>
    </row>
    <row r="14">
      <c r="A14" s="4" t="inlineStr">
        <is>
          <t>Basic and diluted net income (loss) per share</t>
        </is>
      </c>
      <c r="B14" s="5" t="n">
        <v>0</v>
      </c>
      <c r="C14" s="8" t="n">
        <v>0.09</v>
      </c>
      <c r="D14" s="8" t="n">
        <v>-0.5</v>
      </c>
      <c r="E14" s="8" t="n">
        <v>-0.17</v>
      </c>
    </row>
    <row r="15">
      <c r="A15" s="4" t="inlineStr">
        <is>
          <t>Common Class B [Member]</t>
        </is>
      </c>
    </row>
    <row r="16">
      <c r="A16" s="4" t="inlineStr">
        <is>
          <t>Net income (loss)</t>
        </is>
      </c>
      <c r="B16" s="5" t="n">
        <v>-53239</v>
      </c>
      <c r="C16" s="5" t="n">
        <v>383185</v>
      </c>
      <c r="D16" s="5" t="n">
        <v>-1915209</v>
      </c>
      <c r="E16" s="5" t="n">
        <v>-732372</v>
      </c>
    </row>
    <row r="17">
      <c r="A17" s="4" t="inlineStr">
        <is>
          <t>Weighted average shares outstanding</t>
        </is>
      </c>
      <c r="B17" s="6" t="n">
        <v>3750000</v>
      </c>
      <c r="C17" s="6" t="n">
        <v>4312500</v>
      </c>
      <c r="D17" s="6" t="n">
        <v>3817819</v>
      </c>
      <c r="E17" s="6" t="n">
        <v>4312500</v>
      </c>
    </row>
    <row r="18">
      <c r="A18" s="4" t="inlineStr">
        <is>
          <t>Basic and diluted net income (loss) per share</t>
        </is>
      </c>
      <c r="B18" s="8" t="n">
        <v>-0.01</v>
      </c>
      <c r="C18" s="8" t="n">
        <v>0.09</v>
      </c>
      <c r="D18" s="8" t="n">
        <v>-0.5</v>
      </c>
      <c r="E18" s="8" t="n">
        <v>-0.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Fair Value Measurements - Summary Of Quantitative Information Regarding Fair Value Measurements (Detail) - Fair Value, Inputs, Level 3 [Member] - $ / shares</t>
        </is>
      </c>
      <c r="B1" s="2" t="inlineStr">
        <is>
          <t>Dec. 31, 2020</t>
        </is>
      </c>
      <c r="C1" s="2" t="inlineStr">
        <is>
          <t>Dec. 15, 2020</t>
        </is>
      </c>
      <c r="D1" s="2" t="inlineStr">
        <is>
          <t>Dec. 31, 2020</t>
        </is>
      </c>
    </row>
    <row r="2">
      <c r="A2" s="3" t="inlineStr">
        <is>
          <t>Fair Value, Liabilities Measured on Recurring Basis, Unobservable Input Reconciliation [Line Items]</t>
        </is>
      </c>
    </row>
    <row r="3">
      <c r="A3" s="4" t="inlineStr">
        <is>
          <t>Exercise price</t>
        </is>
      </c>
      <c r="B3" s="8" t="n">
        <v>11.5</v>
      </c>
      <c r="C3" s="8" t="n">
        <v>11.5</v>
      </c>
      <c r="D3" s="8" t="n">
        <v>11.5</v>
      </c>
    </row>
    <row r="4">
      <c r="A4" s="4" t="inlineStr">
        <is>
          <t>Volatility</t>
        </is>
      </c>
      <c r="B4" s="4" t="inlineStr">
        <is>
          <t>15.00%</t>
        </is>
      </c>
      <c r="C4" s="4" t="inlineStr">
        <is>
          <t>15.00%</t>
        </is>
      </c>
      <c r="D4" s="4" t="inlineStr">
        <is>
          <t>15.40%</t>
        </is>
      </c>
    </row>
    <row r="5">
      <c r="A5" s="4" t="inlineStr">
        <is>
          <t>Stock price</t>
        </is>
      </c>
      <c r="B5" s="8" t="n">
        <v>9.98</v>
      </c>
      <c r="C5" s="8" t="n">
        <v>9.57</v>
      </c>
      <c r="D5" s="8" t="n">
        <v>9.98</v>
      </c>
    </row>
    <row r="6">
      <c r="A6" s="4" t="inlineStr">
        <is>
          <t>Expected life of the options to convert</t>
        </is>
      </c>
      <c r="B6" s="4" t="inlineStr">
        <is>
          <t>6 days 12 hours</t>
        </is>
      </c>
      <c r="C6" s="4" t="inlineStr">
        <is>
          <t>6 days 12 hours</t>
        </is>
      </c>
      <c r="D6" s="4" t="inlineStr">
        <is>
          <t>6 years 6 months 14 days</t>
        </is>
      </c>
    </row>
    <row r="7">
      <c r="A7" s="4" t="inlineStr">
        <is>
          <t>Risk-free rate</t>
        </is>
      </c>
      <c r="B7" s="4" t="inlineStr">
        <is>
          <t>0.58%</t>
        </is>
      </c>
      <c r="C7" s="4" t="inlineStr">
        <is>
          <t>0.58%</t>
        </is>
      </c>
      <c r="D7" s="4" t="inlineStr">
        <is>
          <t>0.58%</t>
        </is>
      </c>
    </row>
    <row r="8">
      <c r="A8" s="4" t="inlineStr">
        <is>
          <t>Dividend yield</t>
        </is>
      </c>
      <c r="B8" s="4" t="inlineStr">
        <is>
          <t>0.00%</t>
        </is>
      </c>
      <c r="C8" s="4" t="inlineStr">
        <is>
          <t>0.00%</t>
        </is>
      </c>
      <c r="D8"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s>
  <sheetData>
    <row r="1">
      <c r="A1" s="1" t="inlineStr">
        <is>
          <t>Fair Value Measurements - Summary Of Change in Derivative Warrant Liabilities Measured At Fair Value (Detail) - USD ($)</t>
        </is>
      </c>
      <c r="B1" s="2" t="inlineStr">
        <is>
          <t>2 Months Ended</t>
        </is>
      </c>
      <c r="C1" s="2" t="inlineStr">
        <is>
          <t>3 Months Ended</t>
        </is>
      </c>
      <c r="F1" s="2" t="inlineStr">
        <is>
          <t>5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Dec. 31, 2020</t>
        </is>
      </c>
      <c r="H2" s="2" t="inlineStr">
        <is>
          <t>Sep. 30, 2021</t>
        </is>
      </c>
    </row>
    <row r="3">
      <c r="A3" s="3" t="inlineStr">
        <is>
          <t>Fair Value, Liabilities Measured on Recurring Basis, Unobservable Input Reconciliation [Line Items]</t>
        </is>
      </c>
    </row>
    <row r="4">
      <c r="A4" s="4" t="inlineStr">
        <is>
          <t>Derivative warrant liabilities, Beginning balance</t>
        </is>
      </c>
      <c r="E4" s="5" t="n">
        <v>15871750</v>
      </c>
      <c r="H4" s="5" t="n">
        <v>15871750</v>
      </c>
    </row>
    <row r="5">
      <c r="A5" s="4" t="inlineStr">
        <is>
          <t>Change in fair value of warrant liabilities</t>
        </is>
      </c>
      <c r="B5" s="5" t="n">
        <v>0</v>
      </c>
      <c r="C5" s="5" t="n">
        <v>-2441750</v>
      </c>
      <c r="G5" s="5" t="n">
        <v>2355500</v>
      </c>
      <c r="H5" s="6" t="n">
        <v>2298250</v>
      </c>
    </row>
    <row r="6">
      <c r="A6" s="4" t="inlineStr">
        <is>
          <t>Derivative warrant liabilities, Ending balance</t>
        </is>
      </c>
      <c r="C6" s="6" t="n">
        <v>18170000</v>
      </c>
      <c r="F6" s="5" t="n">
        <v>15871750</v>
      </c>
      <c r="G6" s="6" t="n">
        <v>15871750</v>
      </c>
      <c r="H6" s="6" t="n">
        <v>18170000</v>
      </c>
    </row>
    <row r="7">
      <c r="A7" s="4" t="inlineStr">
        <is>
          <t>Derivative Warrant Liabilities [Member]</t>
        </is>
      </c>
    </row>
    <row r="8">
      <c r="A8" s="3" t="inlineStr">
        <is>
          <t>Fair Value, Liabilities Measured on Recurring Basis, Unobservable Input Reconciliation [Line Items]</t>
        </is>
      </c>
    </row>
    <row r="9">
      <c r="A9" s="4" t="inlineStr">
        <is>
          <t>Derivative warrant liabilities, Beginning balance</t>
        </is>
      </c>
      <c r="C9" s="6" t="n">
        <v>0</v>
      </c>
      <c r="D9" s="5" t="n">
        <v>4376750</v>
      </c>
      <c r="E9" s="6" t="n">
        <v>15871750</v>
      </c>
      <c r="H9" s="6" t="n">
        <v>15871750</v>
      </c>
    </row>
    <row r="10">
      <c r="A10" s="4" t="inlineStr">
        <is>
          <t>Transfer of public warrant liabilities to Level 1</t>
        </is>
      </c>
      <c r="E10" s="6" t="n">
        <v>-8625000</v>
      </c>
      <c r="F10" s="6" t="n">
        <v>13516250</v>
      </c>
    </row>
    <row r="11">
      <c r="A11" s="4" t="inlineStr">
        <is>
          <t>Change in fair value of warrant liabilities</t>
        </is>
      </c>
      <c r="D11" s="6" t="n">
        <v>0</v>
      </c>
      <c r="E11" s="6" t="n">
        <v>-2870000</v>
      </c>
      <c r="F11" s="6" t="n">
        <v>2355500</v>
      </c>
    </row>
    <row r="12">
      <c r="A12" s="4" t="inlineStr">
        <is>
          <t>Transfer of private warrant liabilities to Level 2</t>
        </is>
      </c>
      <c r="D12" s="6" t="n">
        <v>-4376750</v>
      </c>
    </row>
    <row r="13">
      <c r="A13" s="4" t="inlineStr">
        <is>
          <t>Derivative warrant liabilities, Ending balance</t>
        </is>
      </c>
      <c r="C13" s="5" t="n">
        <v>0</v>
      </c>
      <c r="D13" s="5" t="n">
        <v>0</v>
      </c>
      <c r="E13" s="5" t="n">
        <v>4376750</v>
      </c>
      <c r="F13" s="5" t="n">
        <v>15871750</v>
      </c>
      <c r="G13" s="5" t="n">
        <v>15871750</v>
      </c>
      <c r="H13" s="5" t="n">
        <v>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s>
  <sheetData>
    <row r="1">
      <c r="A1" s="1" t="inlineStr">
        <is>
          <t>Fair Value Measurements - Additional Information (Detail) - USD ($)</t>
        </is>
      </c>
      <c r="B1" s="2" t="inlineStr">
        <is>
          <t>3 Months Ended</t>
        </is>
      </c>
      <c r="C1" s="2" t="inlineStr">
        <is>
          <t>5 Months Ended</t>
        </is>
      </c>
      <c r="E1" s="2" t="inlineStr">
        <is>
          <t>9 Months Ended</t>
        </is>
      </c>
    </row>
    <row r="2">
      <c r="B2" s="2" t="inlineStr">
        <is>
          <t>Sep. 30, 2021</t>
        </is>
      </c>
      <c r="C2" s="2" t="inlineStr">
        <is>
          <t>Dec. 31, 2020</t>
        </is>
      </c>
      <c r="D2" s="2" t="inlineStr">
        <is>
          <t>Dec. 31, 2020</t>
        </is>
      </c>
      <c r="E2" s="2" t="inlineStr">
        <is>
          <t>Sep. 30, 2021</t>
        </is>
      </c>
    </row>
    <row r="3">
      <c r="A3" s="3" t="inlineStr">
        <is>
          <t>Fair Value Disclosures [Abstract]</t>
        </is>
      </c>
    </row>
    <row r="4">
      <c r="A4" s="4" t="inlineStr">
        <is>
          <t>Fair value assets transfers</t>
        </is>
      </c>
      <c r="B4" s="5" t="n">
        <v>0</v>
      </c>
      <c r="C4" s="5" t="n">
        <v>0</v>
      </c>
      <c r="D4" s="5" t="n">
        <v>0</v>
      </c>
      <c r="E4" s="5" t="n">
        <v>0</v>
      </c>
    </row>
    <row r="5">
      <c r="A5" s="4" t="inlineStr">
        <is>
          <t>Increase in fair value of liabilities</t>
        </is>
      </c>
      <c r="B5" s="5" t="n">
        <v>2400000</v>
      </c>
      <c r="E5" s="5" t="n">
        <v>23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Components Of Income Tax Expense Benefit (Detail)</t>
        </is>
      </c>
      <c r="B1" s="2" t="inlineStr">
        <is>
          <t>5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40359</v>
      </c>
    </row>
    <row r="8">
      <c r="A8" s="4" t="inlineStr">
        <is>
          <t>State</t>
        </is>
      </c>
      <c r="B8" s="6" t="n">
        <v>0</v>
      </c>
    </row>
    <row r="9">
      <c r="A9" s="4" t="inlineStr">
        <is>
          <t>Valuation allowance</t>
        </is>
      </c>
      <c r="B9" s="6" t="n">
        <v>40359</v>
      </c>
    </row>
    <row r="10">
      <c r="A10" s="4" t="inlineStr">
        <is>
          <t>Income tax provision</t>
        </is>
      </c>
      <c r="B10"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Sep. 30, 2021</t>
        </is>
      </c>
      <c r="C1" s="2" t="inlineStr">
        <is>
          <t>Dec. 31, 2020</t>
        </is>
      </c>
    </row>
    <row r="2">
      <c r="A2" s="3" t="inlineStr">
        <is>
          <t>Deferred tax assets:</t>
        </is>
      </c>
    </row>
    <row r="3">
      <c r="A3" s="4" t="inlineStr">
        <is>
          <t>Net operating loss carryover</t>
        </is>
      </c>
      <c r="C3" s="5" t="n">
        <v>17537</v>
      </c>
    </row>
    <row r="4">
      <c r="A4" s="4" t="inlineStr">
        <is>
          <t>Start-up/Organization costs</t>
        </is>
      </c>
      <c r="C4" s="6" t="n">
        <v>22822</v>
      </c>
    </row>
    <row r="5">
      <c r="A5" s="4" t="inlineStr">
        <is>
          <t>Total deferred tax assets</t>
        </is>
      </c>
      <c r="B5" s="5" t="n">
        <v>286000</v>
      </c>
      <c r="C5" s="6" t="n">
        <v>40359</v>
      </c>
    </row>
    <row r="6">
      <c r="A6" s="4" t="inlineStr">
        <is>
          <t>Valuation allowance</t>
        </is>
      </c>
      <c r="C6" s="6" t="n">
        <v>-40359</v>
      </c>
    </row>
    <row r="7">
      <c r="A7" s="4" t="inlineStr">
        <is>
          <t>Deferred tax asset, net of allowance</t>
        </is>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Additional Information (Detail) - USD ($)</t>
        </is>
      </c>
      <c r="B1" s="2" t="inlineStr">
        <is>
          <t>Sep. 30, 2021</t>
        </is>
      </c>
      <c r="C1" s="2" t="inlineStr">
        <is>
          <t>Dec. 31, 2020</t>
        </is>
      </c>
    </row>
    <row r="2">
      <c r="A2" s="3" t="inlineStr">
        <is>
          <t>Income Tax Disclosure [Abstract]</t>
        </is>
      </c>
    </row>
    <row r="3">
      <c r="A3" s="4" t="inlineStr">
        <is>
          <t>Unrecognized tax benefits</t>
        </is>
      </c>
      <c r="B3" s="5" t="n">
        <v>0</v>
      </c>
      <c r="C3" s="5" t="n">
        <v>0</v>
      </c>
    </row>
    <row r="4">
      <c r="A4" s="4" t="inlineStr">
        <is>
          <t>Unrecognised tax benefit of accrued interest and penalties</t>
        </is>
      </c>
      <c r="B4" s="5" t="n">
        <v>0</v>
      </c>
      <c r="C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Income Taxes - Schedule Of Effective Income Tax Rate Reconciliation (Detail)</t>
        </is>
      </c>
      <c r="B1" s="2" t="inlineStr">
        <is>
          <t>5 Months Ended</t>
        </is>
      </c>
    </row>
    <row r="2">
      <c r="B2" s="2" t="inlineStr">
        <is>
          <t>Dec. 31, 2020</t>
        </is>
      </c>
    </row>
    <row r="3">
      <c r="A3" s="3" t="inlineStr">
        <is>
          <t>Effective Income Tax Rate Reconciliation, Amount [Abstract]</t>
        </is>
      </c>
    </row>
    <row r="4">
      <c r="A4" s="4" t="inlineStr">
        <is>
          <t>Statutory Federal income tax rate</t>
        </is>
      </c>
      <c r="B4" s="4" t="inlineStr">
        <is>
          <t>21.00%</t>
        </is>
      </c>
    </row>
    <row r="5">
      <c r="A5" s="4" t="inlineStr">
        <is>
          <t>Financing cost - derivative warrant liabilities</t>
        </is>
      </c>
      <c r="B5" s="4" t="inlineStr">
        <is>
          <t>(16.72%)</t>
        </is>
      </c>
    </row>
    <row r="6">
      <c r="A6" s="4" t="inlineStr">
        <is>
          <t>Change in fair value of derivative warrant liabilities</t>
        </is>
      </c>
      <c r="B6" s="4" t="inlineStr">
        <is>
          <t>(2.92%)</t>
        </is>
      </c>
    </row>
    <row r="7">
      <c r="A7" s="4" t="inlineStr">
        <is>
          <t>Change in Valuation Allowance</t>
        </is>
      </c>
      <c r="B7" s="4" t="inlineStr">
        <is>
          <t>(1.40%)</t>
        </is>
      </c>
    </row>
    <row r="8">
      <c r="A8" s="4" t="inlineStr">
        <is>
          <t>Income Taxes Benefit</t>
        </is>
      </c>
      <c r="B8"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Inspirato [Member] - USD ($) $ in Millions</t>
        </is>
      </c>
      <c r="B1" s="2" t="inlineStr">
        <is>
          <t>Jun. 30, 2021</t>
        </is>
      </c>
      <c r="C1" s="2" t="inlineStr">
        <is>
          <t>Sep. 30, 2021</t>
        </is>
      </c>
    </row>
    <row r="2">
      <c r="A2" s="3" t="inlineStr">
        <is>
          <t>Subsequent Event [Line Items]</t>
        </is>
      </c>
    </row>
    <row r="3">
      <c r="A3" s="4" t="inlineStr">
        <is>
          <t>Business Combination, Consideration Transferred</t>
        </is>
      </c>
      <c r="C3" s="5" t="n">
        <v>1070</v>
      </c>
    </row>
    <row r="4">
      <c r="A4" s="4" t="inlineStr">
        <is>
          <t>Business Combination, Valuation adjusted upward</t>
        </is>
      </c>
      <c r="C4" s="6" t="n">
        <v>20</v>
      </c>
    </row>
    <row r="5">
      <c r="A5" s="4" t="inlineStr">
        <is>
          <t>Minimum [Member]</t>
        </is>
      </c>
    </row>
    <row r="6">
      <c r="A6" s="3" t="inlineStr">
        <is>
          <t>Subsequent Event [Line Items]</t>
        </is>
      </c>
    </row>
    <row r="7">
      <c r="A7" s="4" t="inlineStr">
        <is>
          <t>Business Combination, Integration Related Costs</t>
        </is>
      </c>
      <c r="C7" s="5" t="n">
        <v>15</v>
      </c>
    </row>
    <row r="8">
      <c r="A8" s="4" t="inlineStr">
        <is>
          <t>Subsequent Event [Member]</t>
        </is>
      </c>
    </row>
    <row r="9">
      <c r="A9" s="3" t="inlineStr">
        <is>
          <t>Subsequent Event [Line Items]</t>
        </is>
      </c>
    </row>
    <row r="10">
      <c r="A10" s="4" t="inlineStr">
        <is>
          <t>Business Combination, Consideration Transferred</t>
        </is>
      </c>
      <c r="B10" s="5" t="n">
        <v>1070</v>
      </c>
    </row>
    <row r="11">
      <c r="A11" s="4" t="inlineStr">
        <is>
          <t>Business Combination, Valuation adjusted upward</t>
        </is>
      </c>
      <c r="B11" s="6" t="n">
        <v>20</v>
      </c>
    </row>
    <row r="12">
      <c r="A12" s="4" t="inlineStr">
        <is>
          <t>Subsequent Event [Member] | Minimum [Member]</t>
        </is>
      </c>
    </row>
    <row r="13">
      <c r="A13" s="3" t="inlineStr">
        <is>
          <t>Subsequent Event [Line Items]</t>
        </is>
      </c>
    </row>
    <row r="14">
      <c r="A14" s="4" t="inlineStr">
        <is>
          <t>Business Combination, Integration Related Costs</t>
        </is>
      </c>
      <c r="B14"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36" customWidth="1" min="3" max="3"/>
    <col width="40" customWidth="1" min="4" max="4"/>
    <col width="26" customWidth="1" min="5" max="5"/>
    <col width="24" customWidth="1" min="6" max="6"/>
    <col width="45" customWidth="1" min="7" max="7"/>
    <col width="49" customWidth="1" min="8" max="8"/>
    <col width="24" customWidth="1" min="9" max="9"/>
    <col width="45" customWidth="1" min="10" max="10"/>
    <col width="49" customWidth="1" min="11" max="11"/>
  </cols>
  <sheetData>
    <row r="1">
      <c r="A1" s="1" t="inlineStr">
        <is>
          <t>Condensed Consolidated Statements of Changes in Stockholders' Deficit - USD ($)</t>
        </is>
      </c>
      <c r="B1" s="2" t="inlineStr">
        <is>
          <t>Total</t>
        </is>
      </c>
      <c r="C1" s="2" t="inlineStr">
        <is>
          <t>Additional Paid-in Capital [Member]</t>
        </is>
      </c>
      <c r="D1" s="2" t="inlineStr">
        <is>
          <t>Retained Earnings (Accumulated Deficit)</t>
        </is>
      </c>
      <c r="E1" s="2" t="inlineStr">
        <is>
          <t>Restated Balance [Member]</t>
        </is>
      </c>
      <c r="F1" s="2" t="inlineStr">
        <is>
          <t>Common Class A [Member]</t>
        </is>
      </c>
      <c r="G1" s="2" t="inlineStr">
        <is>
          <t>Common Class A [Member]Common stock [Member]</t>
        </is>
      </c>
      <c r="H1" s="2" t="inlineStr">
        <is>
          <t>Common Class A [Member]Restated Balance [Member]</t>
        </is>
      </c>
      <c r="I1" s="2" t="inlineStr">
        <is>
          <t>Common Class B [Member]</t>
        </is>
      </c>
      <c r="J1" s="2" t="inlineStr">
        <is>
          <t>Common Class B [Member]Common stock [Member]</t>
        </is>
      </c>
      <c r="K1" s="2" t="inlineStr">
        <is>
          <t>Common Class B [Member]Restated Balance [Member]</t>
        </is>
      </c>
    </row>
    <row r="2">
      <c r="A2" s="4" t="inlineStr">
        <is>
          <t>Balance at Jul. 30, 2020</t>
        </is>
      </c>
      <c r="B2" s="5" t="n">
        <v>0</v>
      </c>
      <c r="C2" s="5" t="n">
        <v>0</v>
      </c>
      <c r="D2" s="5" t="n">
        <v>0</v>
      </c>
      <c r="G2" s="5" t="n">
        <v>0</v>
      </c>
      <c r="J2" s="5" t="n">
        <v>0</v>
      </c>
    </row>
    <row r="3">
      <c r="A3" s="4" t="inlineStr">
        <is>
          <t>Balance (Shares) at Jul. 30, 2020</t>
        </is>
      </c>
      <c r="G3" s="6" t="n">
        <v>0</v>
      </c>
      <c r="J3" s="6" t="n">
        <v>0</v>
      </c>
    </row>
    <row r="4">
      <c r="A4" s="4" t="inlineStr">
        <is>
          <t xml:space="preserve">Issuance of common stock to sponsor </t>
        </is>
      </c>
      <c r="B4" s="6" t="n">
        <v>25000</v>
      </c>
      <c r="C4" s="6" t="n">
        <v>24569</v>
      </c>
      <c r="J4" s="5" t="n">
        <v>431</v>
      </c>
    </row>
    <row r="5">
      <c r="A5" s="4" t="inlineStr">
        <is>
          <t>Issuance of common stock to Sponsor (Shares)</t>
        </is>
      </c>
      <c r="J5" s="6" t="n">
        <v>4312500</v>
      </c>
    </row>
    <row r="6">
      <c r="A6" s="4" t="inlineStr">
        <is>
          <t>Net income (loss)</t>
        </is>
      </c>
      <c r="B6" s="6" t="n">
        <v>-53239</v>
      </c>
      <c r="D6" s="6" t="n">
        <v>-53239</v>
      </c>
      <c r="I6" s="5" t="n">
        <v>-53239</v>
      </c>
    </row>
    <row r="7">
      <c r="A7" s="4" t="inlineStr">
        <is>
          <t>Balance at Sep. 30, 2020</t>
        </is>
      </c>
      <c r="B7" s="6" t="n">
        <v>-28239</v>
      </c>
      <c r="C7" s="6" t="n">
        <v>24569</v>
      </c>
      <c r="D7" s="6" t="n">
        <v>-53239</v>
      </c>
      <c r="G7" s="5" t="n">
        <v>0</v>
      </c>
      <c r="J7" s="5" t="n">
        <v>431</v>
      </c>
    </row>
    <row r="8">
      <c r="A8" s="4" t="inlineStr">
        <is>
          <t>Balance (Shares) at Sep. 30, 2020</t>
        </is>
      </c>
      <c r="G8" s="6" t="n">
        <v>0</v>
      </c>
      <c r="J8" s="6" t="n">
        <v>4312500</v>
      </c>
    </row>
    <row r="9">
      <c r="A9" s="4" t="inlineStr">
        <is>
          <t>Balance at Jul. 31, 2020</t>
        </is>
      </c>
      <c r="B9" s="6" t="n">
        <v>0</v>
      </c>
      <c r="C9" s="6" t="n">
        <v>0</v>
      </c>
      <c r="D9" s="6" t="n">
        <v>0</v>
      </c>
      <c r="G9" s="5" t="n">
        <v>0</v>
      </c>
      <c r="J9" s="5" t="n">
        <v>0</v>
      </c>
    </row>
    <row r="10">
      <c r="A10" s="4" t="inlineStr">
        <is>
          <t>Balance (Shares) at Jul. 31, 2020</t>
        </is>
      </c>
      <c r="G10" s="6" t="n">
        <v>0</v>
      </c>
      <c r="J10" s="6" t="n">
        <v>0</v>
      </c>
    </row>
    <row r="11">
      <c r="A11" s="4" t="inlineStr">
        <is>
          <t xml:space="preserve">Issuance of common stock to sponsor </t>
        </is>
      </c>
      <c r="B11" s="6" t="n">
        <v>25000</v>
      </c>
      <c r="C11" s="6" t="n">
        <v>24569</v>
      </c>
      <c r="J11" s="5" t="n">
        <v>431</v>
      </c>
    </row>
    <row r="12">
      <c r="A12" s="4" t="inlineStr">
        <is>
          <t>Issuance of common stock to Sponsor (Shares)</t>
        </is>
      </c>
      <c r="J12" s="6" t="n">
        <v>4312500</v>
      </c>
    </row>
    <row r="13">
      <c r="A13" s="4" t="inlineStr">
        <is>
          <t>Sale of private placement warrants to Sponsor in private placement</t>
        </is>
      </c>
      <c r="B13" s="6" t="n">
        <v>1076250</v>
      </c>
      <c r="C13" s="6" t="n">
        <v>1076250</v>
      </c>
    </row>
    <row r="14">
      <c r="A14" s="4" t="inlineStr">
        <is>
          <t>Accretion of Class A common stock subject to possible redemption</t>
        </is>
      </c>
      <c r="B14" s="6" t="n">
        <v>-19613221</v>
      </c>
      <c r="C14" s="6" t="n">
        <v>-1100819</v>
      </c>
      <c r="D14" s="6" t="n">
        <v>-18512402</v>
      </c>
      <c r="F14" s="5" t="n">
        <v>-19613221</v>
      </c>
    </row>
    <row r="15">
      <c r="A15" s="4" t="inlineStr">
        <is>
          <t>Net income (loss)</t>
        </is>
      </c>
      <c r="B15" s="6" t="n">
        <v>-2958534</v>
      </c>
      <c r="D15" s="6" t="n">
        <v>-2958534</v>
      </c>
      <c r="F15" s="6" t="n">
        <v>-1043325</v>
      </c>
      <c r="H15" s="5" t="n">
        <v>-2958534</v>
      </c>
      <c r="I15" s="6" t="n">
        <v>-1915209</v>
      </c>
      <c r="K15" s="5" t="n">
        <v>-2958534</v>
      </c>
    </row>
    <row r="16">
      <c r="A16" s="4" t="inlineStr">
        <is>
          <t>Balance at Dec. 31, 2020</t>
        </is>
      </c>
      <c r="B16" s="6" t="n">
        <v>-21470505</v>
      </c>
      <c r="C16" s="6" t="n">
        <v>0</v>
      </c>
      <c r="D16" s="6" t="n">
        <v>-21470936</v>
      </c>
      <c r="E16" s="5" t="n">
        <v>-21470505</v>
      </c>
      <c r="G16" s="5" t="n">
        <v>0</v>
      </c>
      <c r="J16" s="5" t="n">
        <v>431</v>
      </c>
    </row>
    <row r="17">
      <c r="A17" s="4" t="inlineStr">
        <is>
          <t>Balance (Shares) at Dec. 31, 2020</t>
        </is>
      </c>
      <c r="G17" s="6" t="n">
        <v>0</v>
      </c>
      <c r="J17" s="6" t="n">
        <v>4312500</v>
      </c>
    </row>
    <row r="18">
      <c r="A18" s="4" t="inlineStr">
        <is>
          <t>Net income (loss)</t>
        </is>
      </c>
      <c r="B18" s="6" t="n">
        <v>6079998</v>
      </c>
      <c r="D18" s="6" t="n">
        <v>6079998</v>
      </c>
    </row>
    <row r="19">
      <c r="A19" s="4" t="inlineStr">
        <is>
          <t>Balance at Mar. 31, 2021</t>
        </is>
      </c>
      <c r="B19" s="6" t="n">
        <v>-15390507</v>
      </c>
      <c r="C19" s="6" t="n">
        <v>0</v>
      </c>
      <c r="D19" s="6" t="n">
        <v>-15390938</v>
      </c>
      <c r="G19" s="5" t="n">
        <v>0</v>
      </c>
      <c r="J19" s="5" t="n">
        <v>431</v>
      </c>
    </row>
    <row r="20">
      <c r="A20" s="4" t="inlineStr">
        <is>
          <t>Balance (Shares) at Mar. 31, 2021</t>
        </is>
      </c>
      <c r="G20" s="6" t="n">
        <v>0</v>
      </c>
      <c r="J20" s="6" t="n">
        <v>4312500</v>
      </c>
    </row>
    <row r="21">
      <c r="A21" s="4" t="inlineStr">
        <is>
          <t>Balance at Dec. 31, 2020</t>
        </is>
      </c>
      <c r="B21" s="6" t="n">
        <v>-21470505</v>
      </c>
      <c r="C21" s="6" t="n">
        <v>0</v>
      </c>
      <c r="D21" s="6" t="n">
        <v>-21470936</v>
      </c>
      <c r="E21" s="6" t="n">
        <v>-21470505</v>
      </c>
      <c r="G21" s="5" t="n">
        <v>0</v>
      </c>
      <c r="J21" s="5" t="n">
        <v>431</v>
      </c>
    </row>
    <row r="22">
      <c r="A22" s="4" t="inlineStr">
        <is>
          <t>Balance (Shares) at Dec. 31, 2020</t>
        </is>
      </c>
      <c r="G22" s="6" t="n">
        <v>0</v>
      </c>
      <c r="J22" s="6" t="n">
        <v>4312500</v>
      </c>
    </row>
    <row r="23">
      <c r="A23" s="4" t="inlineStr">
        <is>
          <t>Balance at Jun. 30, 2021</t>
        </is>
      </c>
      <c r="B23" s="6" t="n">
        <v>-27048289</v>
      </c>
      <c r="C23" s="6" t="n">
        <v>0</v>
      </c>
      <c r="D23" s="6" t="n">
        <v>-27048720</v>
      </c>
      <c r="G23" s="5" t="n">
        <v>0</v>
      </c>
      <c r="J23" s="5" t="n">
        <v>431</v>
      </c>
    </row>
    <row r="24">
      <c r="A24" s="4" t="inlineStr">
        <is>
          <t>Balance (Shares) at Jun. 30, 2021</t>
        </is>
      </c>
      <c r="G24" s="6" t="n">
        <v>0</v>
      </c>
      <c r="J24" s="6" t="n">
        <v>4312500</v>
      </c>
    </row>
    <row r="25">
      <c r="A25" s="4" t="inlineStr">
        <is>
          <t>Balance at Dec. 31, 2020</t>
        </is>
      </c>
      <c r="B25" s="6" t="n">
        <v>-21470505</v>
      </c>
      <c r="C25" s="6" t="n">
        <v>0</v>
      </c>
      <c r="D25" s="6" t="n">
        <v>-21470936</v>
      </c>
      <c r="E25" s="5" t="n">
        <v>-21470505</v>
      </c>
      <c r="G25" s="5" t="n">
        <v>0</v>
      </c>
      <c r="J25" s="5" t="n">
        <v>431</v>
      </c>
    </row>
    <row r="26">
      <c r="A26" s="4" t="inlineStr">
        <is>
          <t>Balance (Shares) at Dec. 31, 2020</t>
        </is>
      </c>
      <c r="G26" s="6" t="n">
        <v>0</v>
      </c>
      <c r="J26" s="6" t="n">
        <v>4312500</v>
      </c>
    </row>
    <row r="27">
      <c r="A27" s="4" t="inlineStr">
        <is>
          <t>Accretion of Class A common stock subject to possible redemption</t>
        </is>
      </c>
      <c r="F27" s="6" t="n">
        <v>-19613221</v>
      </c>
    </row>
    <row r="28">
      <c r="A28" s="4" t="inlineStr">
        <is>
          <t>Net income (loss)</t>
        </is>
      </c>
      <c r="B28" s="6" t="n">
        <v>-3661861</v>
      </c>
      <c r="F28" s="6" t="n">
        <v>-2929489</v>
      </c>
      <c r="I28" s="6" t="n">
        <v>-732372</v>
      </c>
    </row>
    <row r="29">
      <c r="A29" s="4" t="inlineStr">
        <is>
          <t>Balance at Sep. 30, 2021</t>
        </is>
      </c>
      <c r="B29" s="6" t="n">
        <v>-25132366</v>
      </c>
      <c r="C29" s="6" t="n">
        <v>0</v>
      </c>
      <c r="D29" s="6" t="n">
        <v>-25132797</v>
      </c>
      <c r="G29" s="5" t="n">
        <v>0</v>
      </c>
      <c r="J29" s="5" t="n">
        <v>431</v>
      </c>
    </row>
    <row r="30">
      <c r="A30" s="4" t="inlineStr">
        <is>
          <t>Balance (Shares) at Sep. 30, 2021</t>
        </is>
      </c>
      <c r="G30" s="6" t="n">
        <v>0</v>
      </c>
      <c r="J30" s="6" t="n">
        <v>4312500</v>
      </c>
    </row>
    <row r="31">
      <c r="A31" s="4" t="inlineStr">
        <is>
          <t>Balance at Mar. 31, 2021</t>
        </is>
      </c>
      <c r="B31" s="6" t="n">
        <v>-15390507</v>
      </c>
      <c r="C31" s="6" t="n">
        <v>0</v>
      </c>
      <c r="D31" s="6" t="n">
        <v>-15390938</v>
      </c>
      <c r="G31" s="5" t="n">
        <v>0</v>
      </c>
      <c r="J31" s="5" t="n">
        <v>431</v>
      </c>
    </row>
    <row r="32">
      <c r="A32" s="4" t="inlineStr">
        <is>
          <t>Balance (Shares) at Mar. 31, 2021</t>
        </is>
      </c>
      <c r="G32" s="6" t="n">
        <v>0</v>
      </c>
      <c r="J32" s="6" t="n">
        <v>4312500</v>
      </c>
    </row>
    <row r="33">
      <c r="A33" s="4" t="inlineStr">
        <is>
          <t>Net income (loss)</t>
        </is>
      </c>
      <c r="B33" s="6" t="n">
        <v>-11657782</v>
      </c>
      <c r="D33" s="6" t="n">
        <v>-11657782</v>
      </c>
    </row>
    <row r="34">
      <c r="A34" s="4" t="inlineStr">
        <is>
          <t>Balance at Jun. 30, 2021</t>
        </is>
      </c>
      <c r="B34" s="6" t="n">
        <v>-27048289</v>
      </c>
      <c r="C34" s="6" t="n">
        <v>0</v>
      </c>
      <c r="D34" s="6" t="n">
        <v>-27048720</v>
      </c>
      <c r="G34" s="5" t="n">
        <v>0</v>
      </c>
      <c r="J34" s="5" t="n">
        <v>431</v>
      </c>
    </row>
    <row r="35">
      <c r="A35" s="4" t="inlineStr">
        <is>
          <t>Balance (Shares) at Jun. 30, 2021</t>
        </is>
      </c>
      <c r="G35" s="6" t="n">
        <v>0</v>
      </c>
      <c r="J35" s="6" t="n">
        <v>4312500</v>
      </c>
    </row>
    <row r="36">
      <c r="A36" s="4" t="inlineStr">
        <is>
          <t>Net income (loss)</t>
        </is>
      </c>
      <c r="B36" s="6" t="n">
        <v>1915923</v>
      </c>
      <c r="D36" s="6" t="n">
        <v>1915923</v>
      </c>
      <c r="F36" s="5" t="n">
        <v>1532738</v>
      </c>
      <c r="I36" s="5" t="n">
        <v>383185</v>
      </c>
    </row>
    <row r="37">
      <c r="A37" s="4" t="inlineStr">
        <is>
          <t>Balance at Sep. 30, 2021</t>
        </is>
      </c>
      <c r="B37" s="5" t="n">
        <v>-25132366</v>
      </c>
      <c r="C37" s="5" t="n">
        <v>0</v>
      </c>
      <c r="D37" s="5" t="n">
        <v>-25132797</v>
      </c>
      <c r="G37" s="5" t="n">
        <v>0</v>
      </c>
      <c r="J37" s="5" t="n">
        <v>431</v>
      </c>
    </row>
    <row r="38">
      <c r="A38" s="4" t="inlineStr">
        <is>
          <t>Balance (Shares) at Sep. 30, 2021</t>
        </is>
      </c>
      <c r="G38" s="6" t="n">
        <v>0</v>
      </c>
      <c r="J38"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ash Flows - USD ($)</t>
        </is>
      </c>
      <c r="B1" s="2" t="inlineStr">
        <is>
          <t>2 Months Ended</t>
        </is>
      </c>
      <c r="C1" s="2" t="inlineStr">
        <is>
          <t>3 Months Ended</t>
        </is>
      </c>
      <c r="E1" s="2" t="inlineStr">
        <is>
          <t>5 Months Ended</t>
        </is>
      </c>
      <c r="F1" s="2" t="inlineStr">
        <is>
          <t>9 Months Ended</t>
        </is>
      </c>
    </row>
    <row r="2">
      <c r="B2" s="2" t="inlineStr">
        <is>
          <t>Sep. 30, 2020</t>
        </is>
      </c>
      <c r="C2" s="2" t="inlineStr">
        <is>
          <t>Sep. 30, 2021</t>
        </is>
      </c>
      <c r="D2" s="2" t="inlineStr">
        <is>
          <t>Mar. 31, 2021</t>
        </is>
      </c>
      <c r="E2" s="2" t="inlineStr">
        <is>
          <t>Dec. 31, 2020</t>
        </is>
      </c>
      <c r="F2" s="2" t="inlineStr">
        <is>
          <t>Sep. 30, 2021</t>
        </is>
      </c>
    </row>
    <row r="3">
      <c r="A3" s="3" t="inlineStr">
        <is>
          <t>Cash Flows from Operating Activities:</t>
        </is>
      </c>
    </row>
    <row r="4">
      <c r="A4" s="4" t="inlineStr">
        <is>
          <t>Net loss</t>
        </is>
      </c>
      <c r="B4" s="5" t="n">
        <v>-53239</v>
      </c>
      <c r="C4" s="5" t="n">
        <v>1915923</v>
      </c>
      <c r="D4" s="5" t="n">
        <v>6079998</v>
      </c>
      <c r="E4" s="5" t="n">
        <v>-2958534</v>
      </c>
      <c r="F4" s="5" t="n">
        <v>-3661861</v>
      </c>
    </row>
    <row r="5">
      <c r="A5" s="3" t="inlineStr">
        <is>
          <t>Adjustments to reconcile net loss to net cash used in operating activities:</t>
        </is>
      </c>
    </row>
    <row r="6">
      <c r="A6" s="4" t="inlineStr">
        <is>
          <t>General and administrative expenses paid by Sponsor under note payable</t>
        </is>
      </c>
      <c r="B6" s="6" t="n">
        <v>8500</v>
      </c>
      <c r="E6" s="6" t="n">
        <v>18500</v>
      </c>
    </row>
    <row r="7">
      <c r="A7" s="4" t="inlineStr">
        <is>
          <t>Income earned on investments held in Trust Account</t>
        </is>
      </c>
      <c r="B7" s="6" t="n">
        <v>0</v>
      </c>
      <c r="C7" s="6" t="n">
        <v>-4534</v>
      </c>
      <c r="E7" s="6" t="n">
        <v>-325</v>
      </c>
      <c r="F7" s="6" t="n">
        <v>-37571</v>
      </c>
    </row>
    <row r="8">
      <c r="A8" s="4" t="inlineStr">
        <is>
          <t>Change in fair value of derivative warrant liabilities</t>
        </is>
      </c>
      <c r="B8" s="6" t="n">
        <v>0</v>
      </c>
      <c r="C8" s="6" t="n">
        <v>-2441750</v>
      </c>
      <c r="E8" s="6" t="n">
        <v>2355500</v>
      </c>
      <c r="F8" s="6" t="n">
        <v>2298250</v>
      </c>
    </row>
    <row r="9">
      <c r="A9" s="4" t="inlineStr">
        <is>
          <t>Financing costs - derivative warrant liabilities</t>
        </is>
      </c>
      <c r="E9" s="6" t="n">
        <v>410849</v>
      </c>
    </row>
    <row r="10">
      <c r="A10" s="3" t="inlineStr">
        <is>
          <t>Changes in operating assets and liabilities:</t>
        </is>
      </c>
    </row>
    <row r="11">
      <c r="A11" s="4" t="inlineStr">
        <is>
          <t>Prepaid expenses</t>
        </is>
      </c>
      <c r="E11" s="6" t="n">
        <v>-509248</v>
      </c>
      <c r="F11" s="6" t="n">
        <v>251074</v>
      </c>
    </row>
    <row r="12">
      <c r="A12" s="4" t="inlineStr">
        <is>
          <t>Accounts payable</t>
        </is>
      </c>
      <c r="B12" s="6" t="n">
        <v>11264</v>
      </c>
      <c r="E12" s="6" t="n">
        <v>61811</v>
      </c>
      <c r="F12" s="6" t="n">
        <v>212708</v>
      </c>
    </row>
    <row r="13">
      <c r="A13" s="4" t="inlineStr">
        <is>
          <t>Accrued expenses</t>
        </is>
      </c>
      <c r="F13" s="6" t="n">
        <v>1500</v>
      </c>
    </row>
    <row r="14">
      <c r="A14" s="4" t="inlineStr">
        <is>
          <t>Franchise tax payable</t>
        </is>
      </c>
      <c r="B14" s="6" t="n">
        <v>33475</v>
      </c>
      <c r="E14" s="6" t="n">
        <v>83836</v>
      </c>
      <c r="F14" s="6" t="n">
        <v>90036</v>
      </c>
    </row>
    <row r="15">
      <c r="A15" s="4" t="inlineStr">
        <is>
          <t>Net cash used in operating activities</t>
        </is>
      </c>
      <c r="E15" s="6" t="n">
        <v>-537611</v>
      </c>
      <c r="F15" s="6" t="n">
        <v>-845864</v>
      </c>
    </row>
    <row r="16">
      <c r="A16" s="3" t="inlineStr">
        <is>
          <t>Cash Flows from Investing Activities</t>
        </is>
      </c>
    </row>
    <row r="17">
      <c r="A17" s="4" t="inlineStr">
        <is>
          <t>Cash deposited in Trust Account</t>
        </is>
      </c>
      <c r="E17" s="6" t="n">
        <v>-175950000</v>
      </c>
    </row>
    <row r="18">
      <c r="A18" s="4" t="inlineStr">
        <is>
          <t>Net cash used in investing activities</t>
        </is>
      </c>
      <c r="E18" s="6" t="n">
        <v>-175950000</v>
      </c>
    </row>
    <row r="19">
      <c r="A19" s="3" t="inlineStr">
        <is>
          <t>Cash Flows from Financing Activities:</t>
        </is>
      </c>
    </row>
    <row r="20">
      <c r="A20" s="4" t="inlineStr">
        <is>
          <t>Proceeds from note payable to related party</t>
        </is>
      </c>
      <c r="E20" s="6" t="n">
        <v>265312</v>
      </c>
    </row>
    <row r="21">
      <c r="A21" s="4" t="inlineStr">
        <is>
          <t>Repayment of note payable to related party</t>
        </is>
      </c>
      <c r="E21" s="6" t="n">
        <v>-400000</v>
      </c>
    </row>
    <row r="22">
      <c r="A22" s="4" t="inlineStr">
        <is>
          <t>Proceeds received from initial public offering, gross</t>
        </is>
      </c>
      <c r="E22" s="6" t="n">
        <v>172500000</v>
      </c>
    </row>
    <row r="23">
      <c r="A23" s="4" t="inlineStr">
        <is>
          <t>Proceeds received from private placement</t>
        </is>
      </c>
      <c r="E23" s="6" t="n">
        <v>7175000</v>
      </c>
    </row>
    <row r="24">
      <c r="A24" s="4" t="inlineStr">
        <is>
          <t>Offering costs paid, net of reimbursement from underwriters</t>
        </is>
      </c>
      <c r="E24" s="6" t="n">
        <v>-1810475</v>
      </c>
    </row>
    <row r="25">
      <c r="A25" s="4" t="inlineStr">
        <is>
          <t>Net cash provided by financing activities</t>
        </is>
      </c>
      <c r="E25" s="6" t="n">
        <v>177729837</v>
      </c>
    </row>
    <row r="26">
      <c r="A26" s="4" t="inlineStr">
        <is>
          <t>Net decrease in cash</t>
        </is>
      </c>
      <c r="E26" s="6" t="n">
        <v>1242226</v>
      </c>
      <c r="F26" s="6" t="n">
        <v>-845864</v>
      </c>
    </row>
    <row r="27">
      <c r="A27" s="4" t="inlineStr">
        <is>
          <t>Cash—beginning of the period</t>
        </is>
      </c>
      <c r="D27" s="5" t="n">
        <v>1242226</v>
      </c>
      <c r="E27" s="4" t="inlineStr">
        <is>
          <t xml:space="preserve"> </t>
        </is>
      </c>
      <c r="F27" s="6" t="n">
        <v>1242226</v>
      </c>
    </row>
    <row r="28">
      <c r="A28" s="4" t="inlineStr">
        <is>
          <t>Cash—end of the period</t>
        </is>
      </c>
      <c r="C28" s="5" t="n">
        <v>396362</v>
      </c>
      <c r="E28" s="6" t="n">
        <v>1242226</v>
      </c>
      <c r="F28" s="5" t="n">
        <v>396362</v>
      </c>
    </row>
    <row r="29">
      <c r="A29" s="3" t="inlineStr">
        <is>
          <t>Supplemental disclosure of noncash financing activities:</t>
        </is>
      </c>
    </row>
    <row r="30">
      <c r="A30" s="4" t="inlineStr">
        <is>
          <t>Offering costs paid in exchange for issuance of common stock to Sponsor</t>
        </is>
      </c>
      <c r="B30" s="6" t="n">
        <v>25000</v>
      </c>
      <c r="E30" s="6" t="n">
        <v>25000</v>
      </c>
    </row>
    <row r="31">
      <c r="A31" s="4" t="inlineStr">
        <is>
          <t>Offering costs included in accrued expenses and accounts payable</t>
        </is>
      </c>
      <c r="B31" s="6" t="n">
        <v>120357</v>
      </c>
      <c r="E31" s="6" t="n">
        <v>70000</v>
      </c>
    </row>
    <row r="32">
      <c r="A32" s="4" t="inlineStr">
        <is>
          <t>Offering costs included in accounts payable</t>
        </is>
      </c>
      <c r="E32" s="6" t="n">
        <v>234907</v>
      </c>
    </row>
    <row r="33">
      <c r="A33" s="4" t="inlineStr">
        <is>
          <t>Offering costs included in note payable</t>
        </is>
      </c>
      <c r="B33" s="5" t="n">
        <v>78781</v>
      </c>
      <c r="E33" s="6" t="n">
        <v>116188</v>
      </c>
    </row>
    <row r="34">
      <c r="A34" s="4" t="inlineStr">
        <is>
          <t>Deferred underwriting commissions in connection with the initial public offering</t>
        </is>
      </c>
      <c r="E34" s="5" t="n">
        <v>69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5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The Company’s sponsor is Thayer Ventures Acquisition Holdings LLC, a Delaware limited liability company (the “Sponsor”). The registration statement for the Company’s Initial Public Offering was declared effective on December 10, 2020. On December 15,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underwriters of approximately $1.7 million. Simultaneously with the closing of the Initial Public Offering, the Company consummated the private placement (“Private Placement”) of 7,175,000 warrants (each, a “Private Placement Warrant” and collectively, the “Private Placement Warrants”) at a price of $1.00 per Private Placement Warrant to the Sponsor, generating proceeds of approximately $7.2 million (Note 4). Upon the closing of the Initial Public Offering and the Private Placement, approximately $176.0 million ($10.2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as of December 31, 2020 and for the period from July 31,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t>
        </is>
      </c>
      <c r="C4" s="4" t="inlineStr">
        <is>
          <t xml:space="preserve">Note 1.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 As of September 30, 2021, the Company had not commenced any operations. All activity for the period from July 31, 2020 (inception) through September 30, 2021 relates to the Company’s formation and the initial public offering (the “IPO”) described below, and, subsequent to the IPO, identifying a target company for a Business Combination. The Company will not generate any operating revenues until after the completion of its initial Business Combination, at the earliest. The Company generates non-operating The Company’s sponsor is Thayer Ventures Acquisition Holdings LLC, a Delaware limited liability company (the “Sponsor”). The registration statement for the Company’s IPO was declared effective on December 10, 2020. On December 15, 2020, the Company consummated its IPO of 17,250,000 units (the “Units” and, with respect to the Class A common stock included in the Units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4) and net of reimbursement from the underwriters of approximately $1.7 million. Simultaneously with the closing of the IPO, the Company consummated a private placement (“Private Placement”) of 7,175,000 warrants to purchase Class A common stock (each, a “Private Placement Warrant” and collectively, the “Private Placement Warrants”) at a price of $1.00 per Private Placement Warrant to the Sponsor, generating proceeds of approximately $7.2 million (Note 3). Upon the closing of the IPO and the Private Placement, approximately $176.0 million ($10.20 per Unit) of the net proceeds of the IPO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Distinguishing Liabilities from Equity .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18 months from the closing of the IPO,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the Trust Account, including interest (less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for-dollar $ million, and (b) the amount by which the Company’s transaction expenses exceeds $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 Refer to the Company’s current report on Form 8-K, Basis of Presentation and Principles of Consolid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consolidated financial statements reflect all adjustments, which include normal recurring adjustments necessary for the fair statement of the balances and results for the period presented. Operating results for the period for the three and nine months ended September 30, 2021 are not necessarily indicative of the results that may be expected for the year ending December 31, 2021 or any future period . The accompanying unaudited condensed consolidated financial statements should be read in conjunction with the audited financial statements and notes thereto included in the Form 10-K/A The accompanying unaudited condensed consolidated financial statements include the accounts of the Company and its wholly owned subsidiaries. All significant intercompany accounts and transactions have been eliminated in consolidation. Restatement of Previously Reported Financial Statement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Adjustment As Restated
Total assets $ 177,267,667 $ — $ 177,267,667
Total liabilities $ 16,708,174 $ — $ 16,708,174
Class A common stock subject to possible redemption 155,559,486 20,390,514 175,950,000
Preferred stock — — —
Class A common stock 200 (200 ) —
Class B common stock 431 — 431
Additional paid-in 1,877,912 (1,877,912 ) —
Retained Earnings (accumulated deficit) 3,121,464 (18,512,402 ) (15,390,938 )
Total stockholders’ equity (deficit) $ 5,000,007 $ (20,390,514 ) $ (15,390,507 )
Total Liabilities, Class A Common Stock Subject to Redemption and Stockholders’ Equity (Deficit) $ 177,267,667 $ — $ 177,267,66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Reported Adjustment As
Supplemental Disclosure of Noncash Financing Activities:
Change in value of Class A common stock subject to possible redemption $ 6,079,996 $ (6,079,996 ) $ — The table below presents the effect of the financial statement adjustments related to the restatement discussed above of the Company’s previously reported balance sheet as of June 30, 2021:
As of June 30, 2021: As Previously Adjustment As Restated
Total assets $ 176,891,038 $ — $ 176,891,038
Total liabilities $ 27,989,326 $ — $ 27,989,326
Class A common stock subject to possible redemption 143,901,702 32,048,298 175,950,000
Preferred stock — — —
Class A common stock 314 (314 ) —
Class B common stock 431 — 431
Additional paid-in 13,535,582 (13,535,582 ) —
Retained earnings (accumulated deficit) (8,536,317 ) (18,512,402 ) (27,048,719 )
Total stockholders’ equity (deficit) $ 5,000,010 $ (32,048,298 ) $ (27,048,288 )
Total Liabilities, Class A Common Stock Subject to Possible Redemption and Stockholders’ Equity (Deficit) $ 176,891,038 $ — $ 176,891,038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Reported Adjustment As
Supplemental Disclosure of Noncash Financing Activities:
Change in value of Class A common stock subject to possible redemption $ 5,577,788 $ (5,577,788 ) $ — The impact to the reported amounts of weighted average shares outstanding and basic and diluted earnings per share is presented below for the Affected Quarterly Periods:
Earnings Per Share for Class A Common Stock
As Previously Adjustment As Restated
For the Three Months Ended March 31, 2021
Net income $ 6,079,998 $ — $ 6,079,998
Weighted average shares outstanding 17,250,000 — 17,250,000
Basic and diluted earnings per share $ 0.00 $ 0.28 $ 0.28
For the Three Months Ended June 30, 2021
Net loss $ (11,657,781 ) $ — $ (11,657,781 )
Weighted average shares outstanding 17,250,000 — 17,250,000
Basic and diluted earnings per share $ 0.00 $ (0.54 ) $ (0.54 )
For the Six Months Ended June 30, 2021
Net loss $ (5,577,783 ) $ — $ (5,577,783 )
Weighted average shares outstanding 17,250,000 — 17,250,000
Basic and diluted earnings per share $ 0.00 $ (0.26 ) $ (0.26 )
Earnings Per Share for Class B Common Stock
As Previously Adjustment As Restated
For the Three Months Ended March 31, 2021
Net income $ 6,079,998 $ — $ 6,079,998
Weighted average shares outstanding 4,312,500 — 4,312,500
Basic and diluted earnings per share $ 1.41 $ (1.13 ) $ 0.28
For the Three Months Ended June 30, 2021
Net loss $ (11,657,781 ) $ — $ (11,657,781 )
Weighted average shares outstanding 4,312,500 — 4,312,500
Basic and diluted earnings per share $ (2.70 ) $ 2.16 $ (0.54 )
For the Six Months Ended June 30, 2021
Net loss $ (5,577,783 ) $ — $ (5,577,783 )
Weighted average shares outstanding 4,312,500 — 4,312,500
Basic and diluted earnings per share $ (1.29 ) $ 1.03 $ (0.26 )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continues to evaluate the impact of the COVID-19 Liquidity and Going Concern As of September 30, 2021, the Company had approximately $ ,000 outside of the Trust Account and working capital of approximately $ (not taking into account approximately $ ,000 in tax obligations that may be paid using investment income classified in the Trust Account). The Company’s liquidity needs prior to the consummation of the IPO were satisfied through the payment of $25,000 from the Sponsor to cover for certain offering costs on behalf of the Company in exchange for the issuance of the Founders Shares (as defined in Note 4), and loan proceeds from the Sponsor of $400,000 under the Note (as defined Note 4). The Company repaid the Note in full on December 15, 2020. Subsequent to the consummation of the IPO, the Company’s liquidity have been satisfied through the net proceeds from the consummation of the IPO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Restatement of Previously Issued Financial Statements The Company concluded it should restate its previously issued financial statements by amending Amendment No. 1 to its Annual Report on Form 10-K/A, paragraph 10-S99,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recognize accretion from the initial book value to redemption value at the time of its Initial Public Offering and in accordance with ASC 480 and to calculate earnings per share by allocating income and losses pro rata for each class of common stock. The Company’s previously filed financial Form 8-K “Post-IPO 10-K Form 10-K Form 10-Qs Form 10-Q The change in the carrying value of the redeemable shares of Class A common stock in the Post-IPO paid-in
As of December 15, 2020: As Previously Adjustment As Restated
Total assets $ 178,262,938 $ — $ 178,262,938
Total liabilities $ 21,335,781 $ — $ 21,335,781
Class A common stock subject to possible redemption 151,927,148 24,022,852 175,950,000
Preferred stock — — —
Class A common stock 235 (235 ) —
Class B common stock 431 — 431
Additional paid-in 5,510,215 (5,510,215 ) —
Accumulated deficit (510,872 ) (18,512,402 ) (19,023,274 )
Total stockholders’ equity (deficit) $ 5,000,009 $ (24,022,852 ) $ (19,022,843 )
Total Liabilities, Class A Common Stock Subject to Possible Redemption and Stockholders’ Equity (Deficit) $ 178,262,938 $ — $ 178,262,938
As of December 31, 2020: As Previously Adjustment As Restated
Total assets $ 177,701,799 $ — $ 177,701,799
Total liabilities $ 23,222,304 $ — $ 23,222,304
Class A common stock subject to possible redemption 149,479,490 26,470,510 175,950,000
Preferred stock — — —
Class A common stock 260 (260 ) —
Class B common stock 431 — 431
Additional paid-in capital 7,957,848 (7,957,848 ) —
Accumulated deficit (2,958,534 ) (18,512,402 ) (21,470,936 )
Total stockholders’ equity (deficit) $ 5,000,005 $ (26,470,510 ) $ (21,470,505 )
Total Liabilities, Class A Common Stock Subject to $ 177,701,799 $ — $ 177,701,799 The table below presents the effect of the financial statement adjustments related to the restatement discussed above of the Company’s previously reported balance sheet as of December 31, 2020: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uly 31, 2020 (inception) through December 31, 2020:
For the Period from July 31, 2020 (inception) through December 31, 2020
As Restated Adjustment As Restated
Supplemental Disclosure of Noncash Financing Activities:
Initial value of Class A common stock subject to $ 165,443,398 $ (165,443,398 ) $ —
Change in value of Class A common stock subject to possible redemption $ (15,963,908 ) $ 15,963,908 $ — The impact to the reported amounts of weighted average shares outstanding and basic and diluted earnings per share is presented below for the period from July 31, 2020 (inception) through December 31, 2020:
Earnings Per Share for Class A Common Stock
As Previously Reported Adjustment As Restated
For the Period from July 31, 2020 (inception) through December 31, 2020
Net loss $ (2,958,534 ) $ — $ (2,958,534 )
Weighted average shares outstanding 17,250,000 (15,170,213 ) 2,079,787
Basic and diluted earnings per share $ 0.00 $ (0.50 ) $ (0.50 )
Earnings Per Share for Class B Common Stock
As Previously Reported Adjustment As Restated
For the Period from July 31, 2020 (inception) through December 31, 2020
Net loss $ (2,958,534 ) $ — $ (2,958,534 )
Weighted average shares outstanding 3,817,819 0 3,817,819
Basic and diluted earnings per share $ (0.77 ) $ 0.27 $ (0.50)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5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 Derivative warrant liabilities The Company does not use derivative instruments to hedge exposures to cash flow, market, or foreign currency risks. The Company evaluates all of its 815-15. re-assessed 825-10 The 8,625,000 issued in connection with the Initial Public Offering (the “Public Warrants”) and the 7,175,000 Private Placement Warrants are recognized as derivative liabilities in accordance with ASC 815-40. re-measurement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million is included in financing cost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The Period From July 31, 2020
Class A Class B
Basic and diluted net loss per common stock:
Numerator:
Allocation of net loss $ (1,043,325 ) $ (1,915,209 )
Denominator:
Basic and diluted weighted average common stock outstanding 2,079,787 3,817,819
Basic and diluted net loss per common stock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Recent Accounting Pronouncements Management does not believe that any recently issued, but not yet effective, accounting standards, if currently adopted, would have a material effect on the Company’s financial statements. </t>
        </is>
      </c>
      <c r="C4" s="4" t="inlineStr">
        <is>
          <t xml:space="preserve">Note 2. Significant Accounting Policies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September December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September 30, 2021 and December 31, 2020.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825-10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the IPO Offering costs consisted of legal, accounting, underwriting fees and other costs incurred through the IPO that were directly related to the IPO. Offering costs were allocated to the separable financial instruments issued in the IPO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Effective with the closing of the IPO, the Company recognized the accretion from initial book value to redemption amount, which resulted in charges against additional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The following table reflects presents a reconciliation of the numerator and denominator used to compute basic and diluted net income (loss) per share for each class of common stock:
For the Three Months For the Nine Months Ended For the Period From
Class A Class B Class A Class B Class A Class B
Basic and diluted net income (loss) per common stock:
Numerator:
Allocation of net income (loss) $ 1,532,738 $ 383,185 $ (2,929,489 ) $ (732,372 ) $ — $ (53,239 )
Denominator:
Basic and diluted weighted average common shares outstanding 17,250,000 4,312,500 17,250,000 4,312,500 — 3,750,000
Basic and diluted net income (loss) per common stock $ 0.09 $ 0.09 $ (0.17 ) $ (0.17 ) $ — $ (0.01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Recent Adopted Accounting Standards In August 2020, the FASB issued ASU No. 2020-06, Debt—D ebt with Conversion and Other Options (Subtopic 470-20) ’ s Own Equity (Subtopic 815-40): ’ s Own Equity exception and it also simplifies the diluted earnings per share calculation in certain areas. The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02:42:03Z</dcterms:created>
  <dcterms:modified xmlns:dcterms="http://purl.org/dc/terms/" xmlns:xsi="http://www.w3.org/2001/XMLSchema-instance" xsi:type="dcterms:W3CDTF">2022-02-02T02:42:03Z</dcterms:modified>
</cp:coreProperties>
</file>